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RANSACT TECHNOLOGIES INCORPORA" sheetId="2" r:id="rId2"/>
    <s:sheet name="TRANSACT TECHNOLOGIES INCORPOR3" sheetId="3" r:id="rId3"/>
    <s:sheet name="TRANSACT TECHNOLOGIES INCORPOR4" sheetId="4" r:id="rId4"/>
    <s:sheet name="TRANSACT TECHNOLOGIES INCORPOR5" sheetId="5" r:id="rId5"/>
    <s:sheet name="TRANSACT TECHNOLOGIES INCORPOR6" sheetId="6" r:id="rId6"/>
    <s:sheet name="TRANSACT TECHNOLOGIES INCORPOR7" sheetId="7" r:id="rId7"/>
    <s:sheet name="1. Description of business" sheetId="8" r:id="rId8"/>
    <s:sheet name="2. Summary of significant accou" sheetId="9" r:id="rId9"/>
    <s:sheet name="3. Contingent Consideration" sheetId="10" r:id="rId10"/>
    <s:sheet name="4. Inventories" sheetId="11" r:id="rId11"/>
    <s:sheet name="5. Fixed assets" sheetId="12" r:id="rId12"/>
    <s:sheet name="6. Intangible assets" sheetId="13" r:id="rId13"/>
    <s:sheet name="7. Accrued liabilities" sheetId="14" r:id="rId14"/>
    <s:sheet name="8. Retirement savings plan (Und" sheetId="15" r:id="rId15"/>
    <s:sheet name="9. Borrowings (Under Review)" sheetId="16" r:id="rId16"/>
    <s:sheet name="10. Commitments and contingenci" sheetId="17" r:id="rId17"/>
    <s:sheet name="11. Stock incentive plans (Unde" sheetId="18" r:id="rId18"/>
    <s:sheet name="12. Income taxes (Under Review)" sheetId="19" r:id="rId19"/>
    <s:sheet name="13. Earnings per share (Under R" sheetId="20" r:id="rId20"/>
    <s:sheet name="14. Stock repurchase program (U" sheetId="21" r:id="rId21"/>
    <s:sheet name="15. Geographic area information" sheetId="22" r:id="rId22"/>
    <s:sheet name="16. Quarterly results of operat" sheetId="23" r:id="rId23"/>
    <s:sheet name="2. Summary of significant acc24" sheetId="24" r:id="rId24"/>
    <s:sheet name="4. Inventories (Tables)" sheetId="25" r:id="rId25"/>
    <s:sheet name="5. Fixed assets (Tables)" sheetId="26" r:id="rId26"/>
    <s:sheet name="6. Intangible assets (Tables)" sheetId="27" r:id="rId27"/>
    <s:sheet name="7. Accrued liabilities (Tables)" sheetId="28" r:id="rId28"/>
    <s:sheet name="11. Stock incentive plans (Un29" sheetId="29" r:id="rId29"/>
    <s:sheet name="12. Income taxes (Under Revie30" sheetId="30" r:id="rId30"/>
    <s:sheet name="13. Earnings per share (Under31" sheetId="31" r:id="rId31"/>
    <s:sheet name="15. Geographic area informati32" sheetId="32" r:id="rId32"/>
    <s:sheet name="16. Quarterly results of oper33" sheetId="33" r:id="rId33"/>
    <s:sheet name="2. Summary of significant acc34" sheetId="34" r:id="rId34"/>
    <s:sheet name="2. Summary of significant acc35" sheetId="35" r:id="rId35"/>
    <s:sheet name="2. Summary of significant acc36" sheetId="36" r:id="rId36"/>
    <s:sheet name="2. Summary of significant acc37" sheetId="37" r:id="rId37"/>
    <s:sheet name="3. Contingent Consideration (De" sheetId="38" r:id="rId38"/>
    <s:sheet name="4. Inventories (Details) - Inve" sheetId="39" r:id="rId39"/>
    <s:sheet name="5. Fixed assets (Details) - Fix" sheetId="40" r:id="rId40"/>
    <s:sheet name="6. Intangible assets (Details)" sheetId="41" r:id="rId41"/>
    <s:sheet name="6. Intangible assets (Details) " sheetId="42" r:id="rId42"/>
    <s:sheet name="7. Accrued liabilities (Details" sheetId="43" r:id="rId43"/>
    <s:sheet name="8. Retirement savings plan (U44" sheetId="44" r:id="rId44"/>
    <s:sheet name="9. Borrowings (Under Review) (D" sheetId="45" r:id="rId45"/>
    <s:sheet name="10. Commitments and contingen46" sheetId="46" r:id="rId46"/>
    <s:sheet name="11. Stock incentive plans (Un47" sheetId="47" r:id="rId47"/>
    <s:sheet name="11. Stock incentive plans (Un48" sheetId="48" r:id="rId48"/>
    <s:sheet name="11. Stock incentive plans (Un49" sheetId="49" r:id="rId49"/>
    <s:sheet name="12. Income taxes (Under Revie50" sheetId="50" r:id="rId50"/>
    <s:sheet name="12. Income taxes (Under Revie51" sheetId="51" r:id="rId51"/>
    <s:sheet name="12. Income taxes (Under Revie52" sheetId="52" r:id="rId52"/>
    <s:sheet name="12. Income taxes (Under Revie53" sheetId="53" r:id="rId53"/>
    <s:sheet name="12. Income taxes (Under Revie54" sheetId="54" r:id="rId54"/>
    <s:sheet name="12. Income taxes (Under Revie55" sheetId="55" r:id="rId55"/>
    <s:sheet name="13. Earnings per share (Under56" sheetId="56" r:id="rId56"/>
    <s:sheet name="15. Geographic area informati57" sheetId="57" r:id="rId57"/>
    <s:sheet name="15. Geographic area informati58" sheetId="58" r:id="rId58"/>
    <s:sheet name="16. Quarterly results of oper59" sheetId="59" r:id="rId59"/>
  </s:sheets>
  <s:definedNames/>
  <s:calcPr calcId="124519" calcMode="auto" fullCalcOnLoad="1"/>
</s:workbook>
</file>

<file path=xl/sharedStrings.xml><?xml version="1.0" encoding="utf-8"?>
<sst xmlns="http://schemas.openxmlformats.org/spreadsheetml/2006/main" uniqueCount="510">
  <si>
    <t>Document And Entity Information - USD ($)</t>
  </si>
  <si>
    <t>12 Months Ended</t>
  </si>
  <si>
    <t>Dec. 31, 2015</t>
  </si>
  <si>
    <t>Feb. 29, 2016</t>
  </si>
  <si>
    <t>Jun. 30, 2015</t>
  </si>
  <si>
    <t>Document and Entity Information [Abstract]</t>
  </si>
  <si>
    <t>Entity Registrant Name</t>
  </si>
  <si>
    <t>TRANSACT TECHNOLOGI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TRANSACT TECHNOLOGIES INCORPORATED CONSOLIDATED BALANCE SHEETS (In thousands, except share data) - USD ($) $ in Thousands</t>
  </si>
  <si>
    <t>Dec. 31, 2014</t>
  </si>
  <si>
    <t>Current assets:</t>
  </si>
  <si>
    <t>Cash and cash equivalents</t>
  </si>
  <si>
    <t>Accounts receivable, net</t>
  </si>
  <si>
    <t>Inventories</t>
  </si>
  <si>
    <t>Prepaid income taxes</t>
  </si>
  <si>
    <t>Deferred tax assets</t>
  </si>
  <si>
    <t>Other current assets</t>
  </si>
  <si>
    <t>Total current assets</t>
  </si>
  <si>
    <t>Fixed assets, net</t>
  </si>
  <si>
    <t>Goodwill</t>
  </si>
  <si>
    <t>Intangible assets, net of accumulated amortization of $2,779 and $2,326, respectively</t>
  </si>
  <si>
    <t>Other assets</t>
  </si>
  <si>
    <t>Total assets</t>
  </si>
  <si>
    <t>Current liabilities:</t>
  </si>
  <si>
    <t>Accounts payable</t>
  </si>
  <si>
    <t>Accrued liabilities</t>
  </si>
  <si>
    <t>Income taxes payable</t>
  </si>
  <si>
    <t>Accrued lawsuit settlement expenses (Note 10)</t>
  </si>
  <si>
    <t>Deferred revenue</t>
  </si>
  <si>
    <t>Total current liabilities</t>
  </si>
  <si>
    <t>Deferred revenue, net of current portion</t>
  </si>
  <si>
    <t>Deferred rent, net of current portion</t>
  </si>
  <si>
    <t>Other liabilities</t>
  </si>
  <si>
    <t>Total liabilities</t>
  </si>
  <si>
    <t>Shareholders’ equity:</t>
  </si>
  <si>
    <t>Common stock, $0.01 par value, 20,000,000 authorized at December 31, 2015 and 2014; 11,170,881 and 11,122,293 shares issued; 7,782,292 and 7,900,257 shares outstanding, at December 31, 2015 and 2014, respectively</t>
  </si>
  <si>
    <t>Additional paid-in capital</t>
  </si>
  <si>
    <t>Retained earnings</t>
  </si>
  <si>
    <t>Accumulated other comprehensive loss, net of tax</t>
  </si>
  <si>
    <t>Treasury stock, 3,388,589 and 3,222,036 shares, at cost</t>
  </si>
  <si>
    <t>Total shareholders’ equity</t>
  </si>
  <si>
    <t>Total liabilities and shareholders’ equity</t>
  </si>
  <si>
    <t>TRANSACT TECHNOLOGIES INCORPORATED CONSOLIDATED BALANCE SHEETS (In thousands, except share data) (Parentheticals) - USD ($) $ in Thousands</t>
  </si>
  <si>
    <t>Accumulated amortization (in Dollars)</t>
  </si>
  <si>
    <t>Common stock par value (in Dollars per share)</t>
  </si>
  <si>
    <t>Common stock, shares authorized</t>
  </si>
  <si>
    <t>Common stock, shares issued</t>
  </si>
  <si>
    <t>Common stock, shares outstanding</t>
  </si>
  <si>
    <t>Treasury shares</t>
  </si>
  <si>
    <t>Series A Preferred Stock [Member]</t>
  </si>
  <si>
    <t>Preferred stock par value (in Dollars per share)</t>
  </si>
  <si>
    <t>TRANSACT TECHNOLOGIES INCORPORATED CONSOLIDATED STATEMENTS OF OPERATIONS (In thousands, except per share data) - USD ($) shares in Thousands</t>
  </si>
  <si>
    <t>Dec. 31, 2013</t>
  </si>
  <si>
    <t>Net sales</t>
  </si>
  <si>
    <t>Cost of sales</t>
  </si>
  <si>
    <t>Gross profit</t>
  </si>
  <si>
    <t>Operating expenses:</t>
  </si>
  <si>
    <t>Engineering, design and product development</t>
  </si>
  <si>
    <t>Selling and marketing</t>
  </si>
  <si>
    <t>General and administrative</t>
  </si>
  <si>
    <t>Legal fees and settlement expenses associated with lawsuit (Note 10)</t>
  </si>
  <si>
    <t>Operating income (loss)</t>
  </si>
  <si>
    <t>Interest and other income (expense):</t>
  </si>
  <si>
    <t>Interest expense</t>
  </si>
  <si>
    <t>Interest income</t>
  </si>
  <si>
    <t>Other, net</t>
  </si>
  <si>
    <t>Income (loss) before income taxes</t>
  </si>
  <si>
    <t>Income tax provision (benefit)</t>
  </si>
  <si>
    <t>Net income (loss)</t>
  </si>
  <si>
    <t>Net income (loss) per common share:</t>
  </si>
  <si>
    <t>Basic (in Dollars per share)</t>
  </si>
  <si>
    <t>Diluted (in Dollars per share)</t>
  </si>
  <si>
    <t>Shares used in per-share calculation:</t>
  </si>
  <si>
    <t>Basic (in Shares)</t>
  </si>
  <si>
    <t>Diluted (in Shares)</t>
  </si>
  <si>
    <t>Dividends declared and paid per common share: (in Dollars per share)</t>
  </si>
  <si>
    <t>TRANSACT TECHNOLOGIES INCORPORATED CONSOLIDATED STATEMENTS OF COMPREHENSIVE INCOME (In thousands, except share data) - USD ($) $ in Thousands</t>
  </si>
  <si>
    <t>Foreign currency translation adjustment, net of tax</t>
  </si>
  <si>
    <t>Comprehensive income (loss)</t>
  </si>
  <si>
    <t>TRANSACT TECHNOLOGIES INCORPORATED CONSOLIDATED STATEMENTS OF CHANGES IN SHAREHOLDERS’ EQUITY (In thousands, except share data) - USD ($)</t>
  </si>
  <si>
    <t>Common Stock [Member]</t>
  </si>
  <si>
    <t>Additional Paid-in Capital [Member]</t>
  </si>
  <si>
    <t>Retained Earnings [Member]</t>
  </si>
  <si>
    <t>Treasury Stock [Member]</t>
  </si>
  <si>
    <t>AOCI Attributable to Parent [Member]</t>
  </si>
  <si>
    <t>Total</t>
  </si>
  <si>
    <t>Period End Date at Dec. 31, 2012</t>
  </si>
  <si>
    <t>Period End Date (in Shares) at Dec. 31, 2012</t>
  </si>
  <si>
    <t>Issuance of shares from exercise of stock options USD</t>
  </si>
  <si>
    <t>Issuance of shares from exercise of stock options (in Shares)</t>
  </si>
  <si>
    <t>Issuance of deferred stock units</t>
  </si>
  <si>
    <t>Issuance of common stock on deferred stock units, net of relinquishments</t>
  </si>
  <si>
    <t>Issuance of common stock on deferred stock units, net of relinquishments shares (in Shares)</t>
  </si>
  <si>
    <t>Tax benefit (charge) related to employee stock sales and vesting of restricted stock</t>
  </si>
  <si>
    <t>Purchase of treasury stock</t>
  </si>
  <si>
    <t>Purchase of treasury stock shares (in Shares)</t>
  </si>
  <si>
    <t>Dividends declared and paid on common stock</t>
  </si>
  <si>
    <t>Share-based compensation expense</t>
  </si>
  <si>
    <t>Reversal of deferred tax asset in connection with stock options forfeited</t>
  </si>
  <si>
    <t>Foreign currency translation adj., net of tax</t>
  </si>
  <si>
    <t>Net income</t>
  </si>
  <si>
    <t>Period End Date at Dec. 31, 2013</t>
  </si>
  <si>
    <t>Period End Date (in Shares) at Dec. 31, 2013</t>
  </si>
  <si>
    <t>Period End Date at Dec. 31, 2014</t>
  </si>
  <si>
    <t>Period End Date (in Shares) at Dec. 31, 2014</t>
  </si>
  <si>
    <t>Period End Date at Dec. 31, 2015</t>
  </si>
  <si>
    <t>Period End Date (in Shares) at Dec. 31, 2015</t>
  </si>
  <si>
    <t>TRANSACT TECHNOLOGIES INCORPORATED CONSOLIDATED STATEMENTS OF CASH FLOWS (In thousands) - USD ($) $ in Thousands</t>
  </si>
  <si>
    <t>Cash flows from operating activities:</t>
  </si>
  <si>
    <t>Adjustments to reconcile net income (loss) to net cash provided by operating activities:</t>
  </si>
  <si>
    <t>Incremental tax benefits from stock options exercised</t>
  </si>
  <si>
    <t>Depreciation and amortization</t>
  </si>
  <si>
    <t>Deferred income tax provision (benefit)</t>
  </si>
  <si>
    <t>(Gain) loss on sale of fixed assets</t>
  </si>
  <si>
    <t>Foreign currency transaction (gains) losses</t>
  </si>
  <si>
    <t>Changes in operating assets and liabilities:</t>
  </si>
  <si>
    <t>Accounts receivable</t>
  </si>
  <si>
    <t>Other current and long term assets</t>
  </si>
  <si>
    <t>Accrued lawsuit settlement expenses</t>
  </si>
  <si>
    <t>Accrued liabilities and other liabilities</t>
  </si>
  <si>
    <t>Net cash provided by operating activities</t>
  </si>
  <si>
    <t>Cash flows from investing activities:</t>
  </si>
  <si>
    <t>Capital expenditures</t>
  </si>
  <si>
    <t>Additions to capitalized software</t>
  </si>
  <si>
    <t>Proceeds from sale of fixed assets</t>
  </si>
  <si>
    <t>Net cash used in investing activities</t>
  </si>
  <si>
    <t>Cash flows from financing activities:</t>
  </si>
  <si>
    <t>Revolving credit line borrowings</t>
  </si>
  <si>
    <t>Revolving credit line payments</t>
  </si>
  <si>
    <t>Proceeds from stock option exercises</t>
  </si>
  <si>
    <t>Purchases of common stock for treasury</t>
  </si>
  <si>
    <t>Payment of dividends on common stock</t>
  </si>
  <si>
    <t>Payment of deferred financing costs</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cash flow information:</t>
  </si>
  <si>
    <t>Interest paid</t>
  </si>
  <si>
    <t>Income taxes paid</t>
  </si>
  <si>
    <t>Non-cash capital expenditure items</t>
  </si>
  <si>
    <t>1. Description of business</t>
  </si>
  <si>
    <t>Disclosure Text Block [Abstract]</t>
  </si>
  <si>
    <t>Business Description and Basis of Presentation [Text Block]</t>
  </si>
  <si>
    <t>TransAct Technologies Incorporated (“TransAct” or the “Company”), which has its headquarters in Hamden, CT and its primary operating facility in Ithaca, NY, operates in one operating segment: market specific solutions, including printers, terminals, software and other products for transaction-based and other industries. These industries include casino, gaming, lottery, banking, point-of-sale, food safety, oil and gas and medical and mobile. Our printers and terminals are designed based on market-specific requirements and are sold under the AccuDate™ Ithaca®, RESPONDER®, Epic, EPICENTRAL® and Printrex® product brands. We distribute our products through OEMs, value-added resellers, selected distributors, and directly to end-users. Our product distribution spans across the Americas, Europe, the Middle East, Africa, Asia, Australia, the Caribbean Islands and the South Pacific. We also generate revenue from the after-market side of the business, providing printer and terminal service, supplies and spare parts in addition to revenue from our software solution, the EPICENTRAL® Print System (“EPICENTRAL®”), that enables casino operators to create promotional coupons and marketing messages and print them in real-time at the slot machine.</t>
  </si>
  <si>
    <t>2. Summary of significant accounting policies</t>
  </si>
  <si>
    <t>Accounting Policies [Abstract]</t>
  </si>
  <si>
    <t>Significant Accounting Policies [Text Block]</t>
  </si>
  <si>
    <t>2. Summary of significant accounting policies
Principles of consolidation:
Use of estimates :
Segment reporting : the design, development, assembly and marketing of transaction printers and terminals and providing printer and terminal related software, services, supplies and spare parts
Cash and cash equivalents :
Allowance for doubtful accounts :
The following table summarizes the activity recorded in the valuation account for accounts receivable:
Year ended December 31,
(In thousands)
2015
2014
2013
Balance, beginning of period $ 100 $ 63 $ 66
Additions charged to costs and expenses 7 37 -
Write-offs (57) - (3)
Balance, end of period $ 50 $ 100 $ 63
Inventories:
Fixed assets:
Leases:
2. Summary of significant accounting policies (continued)
Goodwill and Intangible assets :
Revenue recognition: customers. We provide for an estimate of product returns and price protection based on historical experience at the time of revenue recognition.
We have developed a software solution, EPICENTRAL™, that enables casino operators to create promotional coupons and marketing messages and to print them in real-time at the slot machine. Revenue arrangements for EPICENTRAL TM TM
Revenue related to extended warranty and product maintenance contracts is recognized pursuant to ASC 605-20-25, “Separately Priced Extended Warranty and Product Maintenance Contracts.” Pursuant to this provision, revenue related to separately priced product maintenance contracts is deferred and recognized over the term of the maintenance period. We record deferred revenue for advance payments received from customers for maintenance contracts.
Our customers have the right to return products that do not function properly within a limited time after delivery. We monitor and track product returns and record a provision for the estimated future returns based on historical experience. Returns have historically been within expectations and the provisions established.
We offer some of our customers price protection as an incentive to carry inventory of our product. These price protection plans provide that if we lower prices, we will credit them for the price decrease on inventory they hold. Our customers typically carry limited amounts of inventory, and we infrequently lower prices on current products. As a result, the amounts paid under these plans have not been material.
We charge our customers for shipping and handling services. The amounts billed to customers are recorded as revenue when the product ships. Any costs incurred related to these services are included in cost of sales.
Accounts receivable from customers representing 10% or more of total accounts receivable were as follows:
Sales to customers representing 10% or more of total net sales were as follows:
Year ended December 31,
2015
2014
2013
IGT 29% 19% 19%
Suzo-Happ 14% 7% 4%
Eurocoin -% 11% 12%
Warranty:
The following table summarizes the activity recorded in the accrued product warranty liability:
Year ended December 31,
(In thousands)
2015
2014
2013
Balance, beginning of period $ 287 $ 366 $ 274
Warranties issued 267 183 492
Warranty settlements (277) (262) (400)
Balance, end of period $ 277 $ 287 $ 366
Engineering, design and product development:
Costs incurred in researching and developing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will be included in cost of sales over the estimated life of the product. During 2010, we began the development of EPICENTRAL TM
Advertising:
Income taxes:
Foreign currency translation:
Share-based payments:
We use the Black-Scholes option-pricing model to calculate the fair value of share based awards. The key assumptions for this valuation method include the expected term of the option, stock price volatility, risk-free interest rate, dividend yield, market price of our underlying stock and exercise price. Many of these assumptions are judgmental and highly sensitive in the determination of compensation expense. In addition, we estimate forfeitures when recognizing compensation expense, and we adjust our estimate of forfeitures over the requisite service period based on the extent to which actual forfeitures differ, or are expected to differ, from such estimates. Changes in estimated forfeitures are recognized through a cumulative true-up adjustment in the period of change and also impacts the amount of compensation expense to be recognized in future periods.
Net income and loss per share:</t>
  </si>
  <si>
    <t>3. Contingent Consideration</t>
  </si>
  <si>
    <t>Business Combination, Contingent Consideration Arrangements [Abstract]</t>
  </si>
  <si>
    <t>Business Combination, Contingent Consideration Arrangements, Description</t>
  </si>
  <si>
    <t>In connection with a business acquisition on August 19, 2011, whereby we purchased substantially all of the assets of Printrex, Inc (“Printrex”), we entered into a contingent consideration arrangement with Printrex as part of the acquisition for 30% of the gross profit for a three-year period related to new products under development, less certain other adjustments, beginning on the earlier of 1) January 1, 2012 or 2) the date of first commercial introduction of the new products under development. As of December 31, 2014, the undiscounted fair value related to the contingent liability was estimated to be zero and we did not make a contingent consideration payment. The fair value of the contingent consideration arrangement was $0 at both December 31, 2015 and 2014, which was estimated by applying the income approach. That measure is based on significant inputs that are not observable in the market, which fair value measurement guidance refers to as Level 3 inputs. The fair value of the contingent consideration was decreased by $0, $60,000 and $900,000, in 2015, 2014 and 2013, respectively, and this credit is included in general and administrative expenses on the Consolidated Statements of Operations. No payments were made under the arrangement during 2015 as the contingent consideration measurement period expired on December 31, 2014.</t>
  </si>
  <si>
    <t>4. Inventories</t>
  </si>
  <si>
    <t>Inventory Disclosure [Abstract]</t>
  </si>
  <si>
    <t>Inventory Disclosure [Text Block]</t>
  </si>
  <si>
    <t>4. Inventories
The components of inventories are:
December 31,
(In thousands)
2015
2014
Raw materials and purchased component parts 6,627 $ 6,183
Work-in-process 1 4
Finished goods 4,668 5,619
$ 11,296 $ 11,806</t>
  </si>
  <si>
    <t>5. Fixed assets</t>
  </si>
  <si>
    <t>Property, Plant and Equipment [Abstract]</t>
  </si>
  <si>
    <t>Property, Plant and Equipment Disclosure [Text Block]</t>
  </si>
  <si>
    <t>5. Fixed assets
The components of fixed assets, net are:
December 31,
(In thousands)
2015
2014
Tooling, machinery and equipment $ 10,836 $ 10,620
Furniture and office equipment 1,578 1,489
Computer software and equipment 6,037 6,132
Leasehold improvements 2,318 1,952
20,769 20,193
Less: Accumulated depreciation and amortization (18,336) (17,858)
2,433 2,335
Construction in-process 74 103
$ 2,507 $ 2,438</t>
  </si>
  <si>
    <t>6. Intangible assets</t>
  </si>
  <si>
    <t>Intangible Assets Disclosure [Text Block]</t>
  </si>
  <si>
    <t>6. Intangible assets
Identifiable intangible assets are recorded in Intangible assets in the accompanying Consolidated Balance Sheets and are comprised of the following:
December 31,
2015
2014
(In thousands)
Gross Amount
Accumulated Amortization
Gross Amount
Accumulated Amortization
Purchased technology $ 1,604 $ (1,357) $ 1,604 $ (1,172)
Customer relationships 1,300 (946) 1,300 (729)
Trademark 480 (210) 480 (162)
Covenant not to compete 146 (146) 146 (146)
Patents 57 (40) 57 (37)
Other 80 (80) 80 (80)
Total $ 3,667 $ (2,779) $ 3,667 $ (2,326)
Amortization expense was $454,000, $515,000 and $513,000 in 2015, 2014 and 2013, respectively. Amortization expense for each of the next five years ending December 31 is expected to be as follows: $333,000 in 2016; $245,000 in 2017; $102,000 in 2018; $99,000 in 2019; $78,000 in 2020 and $31,000 in 2021.</t>
  </si>
  <si>
    <t>7. Accrued liabilities</t>
  </si>
  <si>
    <t>Payables and Accruals [Abstract]</t>
  </si>
  <si>
    <t>Accounts Payable and Accrued Liabilities Disclosure [Text Block]</t>
  </si>
  <si>
    <t>7. Accrued liabilities
The components of accrued liabilities are:
December 31,
(In thousands)
2015
2014
Salaries and compensation related $ 2,209 $ 1,852
Warranty 164 207
Professional and consulting 159 959
Other 306 302
$ 2,838 $ 3,320</t>
  </si>
  <si>
    <t>8. Retirement savings plan (Under Review)</t>
  </si>
  <si>
    <t>Disclosure Text Block Supplement [Abstract]</t>
  </si>
  <si>
    <t>Compensation and Employee Benefit Plans [Text Block]</t>
  </si>
  <si>
    <t>8. Retirement savings plan
We maintain a 401(k) plan under which all full-time employees are eligible to participate at the beginning of each month immediately following their date of hire. We match employees’ contributions at a rate of 50% of employees’ contributions up to the first 6% of the employees’ compensation contributed to the 401(k) plan. Our matching contributions were $197,000, $282,000 and $265,000 in 2015, 2014, and 2013, respectively.</t>
  </si>
  <si>
    <t>9. Borrowings (Under Review)</t>
  </si>
  <si>
    <t>Debt Disclosure [Abstract]</t>
  </si>
  <si>
    <t>Debt Disclosure [Text Block]</t>
  </si>
  <si>
    <t>9. Borrowings
The TD Bank Credit Facility imposes certain quarterly financial covenants on us and restricts, among other things, our ability to incur additional indebtedness and the creation of other liens. We were in compliance with all financial covenants of the TD Bank Credit Facility at December 31, 2015.
As of December 31, 2015, undrawn commitments under the TD Bank Credit facility were $20,000,000.</t>
  </si>
  <si>
    <t>10. Commitments and contingencies (Under Review)</t>
  </si>
  <si>
    <t>Commitments and Contingencies Disclosure [Abstract]</t>
  </si>
  <si>
    <t>Commitments and Contingencies Disclosure [Text Block]</t>
  </si>
  <si>
    <t>10. Commitments and contingencies
On June 8, 2012, Avery Dennison Corporation (“AD”) filed a civil complaint against us and a former employee of ours and of AD, in the Court of Common Pleas (the “Court”) in Lake County, Ohio. The complaint alleged that we and this former employee misappropriated unspecified trade secrets and confidential information from AD related to the design of our food safety terminals. The complaint requested a preliminary and permanent injunction against us from manufacturing and selling our Ithaca® 9700 and 9800 food safety terminals. On July 16, 2012, we filed our answer, affirmative defenses and counterclaims, seeking all available damages including legal fees. A hearing on the plaintiff's motion for preliminary injunction took place in August 2012, and in November 2012, the Court denied this request. AD filed an appeal of the Court’s ruling to the Eleventh Appellate District, which heard oral arguments on the appeal on July 16, 2013. On July 23, 2013, AD requested that the Eleventh Appellate District enjoin our further sale and marketing of the food safety terminals, pending the Court of Appeals’ decision. On July 29, 2013, we opposed this request. On October 15, 2013, the Eleventh District Court of Appeals affirmed the lower court’s decision in our favor and denied AD’s further request of an injunction pending the Court of Appeals’ decision. On October 24, 2013, AD filed a motion seeking that the Court of Appeals reconsider its decision. On April 16, 2014, the Court of Appeals denied AD’s motion to reconsider its decision. On July 28, 2014, AD filed a motion requesting leave from the Court to file an amended complaint and indicating that it has elected to pursue only its claim for damages, dropping its claim for injunctive relief. On September 4, 2014, the Court granted AD’s motion to file an amended complaint. On September 25, 2014, we filed our answer, affirmative defenses and counterclaims with respect to the amended complaint, seeking all available damages including legal fees. On January 30, 2015, we filed a motion for summary judgment seeking judgment in our favor on all counts as to the Company. On the same day, AD filed two motions for partial summary judgment. On February 17, 2015, we opposed both of AD’s motions, and AD opposed our motion. On February 23, 2015, the Company filed a reply brief in support of its motion for summary judgment. A trial was scheduled to begin on April 21, 2015, however, on March 25, 2015 the parties executed a confidential settlement agreement and release (the “Settlement Agreement”) in which the parties mutually agreed to resolve the dispute that was the subject of the lawsuit filed by AD against the Company to the parties’ mutual satisfaction. Under the terms of the Settlement Agreement, we agreed to pay AD $3,600,000 payable on or before April 8, 2015 and also to qualify certain AD labels for use on our food safety terminals at an estimated cost of $25,000. We made the $3,600,000 payment to AD on April 8, 2015 and borrowed $2,500,000 under our revolving credit facility with TD Bank to fund the payment. We recorded the total expense of $3,625,000 in the fourth quarter 2014 as an operating expense included in the line item “Legal fees and settlement expenses associated with lawsuit” on the Consolidated Statement of Operations and as a current liability included in the line item “Accrued lawsuit settlement expenses” on the Consolidated Balance Sheet. In the second quarter of 2015 we reversed $25,000 of this expense because AD did not provide the label testing information by the due date required per the settlement agreement.
At December 31, 2015, we were the lessee on operating leases for equipment and real property. Rent expense was $932,000, $918,000 and $918,000 in 2015, 2014, and 2013, respectively. Minimum aggregate rental payments required under operating leases that have initial or remaining non-cancelable lease terms in excess of one year as of December 31, 2015 are as follows: $618,000 in 2016; $264,000 in 2017; $184,000 in 2018; $186,000 in 2019, $191,000 in 2020 and $365,000 thereafter.</t>
  </si>
  <si>
    <t>11. Stock incentive plans (Under Review)</t>
  </si>
  <si>
    <t>Disclosure of Compensation Related Costs, Share-based Payments [Abstract]</t>
  </si>
  <si>
    <t>Disclosure of Compensation Related Costs, Share-based Payments [Text Block]</t>
  </si>
  <si>
    <t>11. Stock incentive plans
Stock incentive plans .
Under the assumptions indicated below, the weighted-average fair value of stock option grants for 2015, 2014, and 2013 was $6.73, $11.11 and $7.94, respectively. The table below indicates the key assumptions used in the option valuation calculations for options granted in 2015, 2014, and 2013 and a discussion of our methodology for developing each of the assumptions used in the valuation model:
Year ended December 31,
2015
2014
2013
Expected option term
6.8 years
6.6 years
6.8 years
Expected volatility 50.4% 53.8% 56.5%
Risk-free interest rate 1.6% 1.6% 0.8%
Dividend yield 4.7% 2.6% 3.1%
Expected Option Term
Expected Volatility
Risk-Free Interest Rate
Dividend Yield
For 2015, 2014, and 2013, we recorded $488,000, $506,000, and $521,000 of share-based compensation expense, respectively, included primarily in general and administrative expense in our Consolidated Statements of Operations. We also recorded income tax benefits of $148,000, $377,000, and $127,000 in 2015, 2014, and 2013 respectively, related to such share-based compensation. At December 31, 2015, these benefits are recorded as a deferred tax asset in the Consolidated Balance Sheets.
Option activity in the 2005 Equity Incentive Plan and 2014 Equity Incentive Plan is summarized below:
Number of Shares
Weighted Average Exercise Price
Weighted Average Remaining Contractual Term
Aggregate Intrinsic Value
Outstanding at December 31, 2014 795,975 $ 8.41
Granted 204,000 6.73
Exercised (34,600) 7.60
Forfeited (7,625) 8.53
Expired (42,375) 8.16
Outstanding at December 31, 2015 915,375 $ 8.08
6.1 years $ 1,089,000
Options exercisable at December 31, 2015 517,375 $ 7.97
4.2 years $ 636,000
Options vested or expected to vest 899,028 $ 8.08
6.0 years $ 1,071,000
Shares that are issued upon exercise of employee stock options are newly issued shares and not issued from treasury stock. As of December 31, 2015, unrecognized compensation cost related to stock options is approximately $876,000, which is expected to be recognized over a weighted average period of 2.8 years.
The total intrinsic value of stock options exercised was $32,000, $20,000 and $910,000 and the total fair value of stock options vested was $944,000, $943,000, and $815,000 during 2015, 2014, and 2013, respectively. Cash received from option exercises was $263,000, $13,000 and $1,045,000 for 2015, 2014, and 2013, respectively. We recorded a realized tax benefit in 2015, 2014, and 2013 from equity-based awards of $4,000, $7,000 and $132,000, respectively, related to options exercised which has been included as a component of cash flows from financing activities in the Consolidated Statements of Cash Flows.
We paid a portion of the 2014, 2013 and 2012 incentive bonus for the chief executive officer and chief financial officer in the form of 23,578, 8,663 and 17,613 deferred stock units, respectively, with a corresponding credit recorded to Additional Paid in Capital (net of share relinquishments) in the amounts of $121,000, $56,000 and $111,000 in 2015, 2014, and 2013, respectively. Such deferred stock units were granted in February 2015, March 2014, and March 2013, respectively, and were fully vested at the time of grant. These units will be converted three years from the grant date to shares of the Company’s common stock on a one-for-one basis. The weighted average exercise price of the deferred stock units was $8.00.</t>
  </si>
  <si>
    <t>12. Income taxes (Under Review)</t>
  </si>
  <si>
    <t>Income Tax Disclosure [Abstract]</t>
  </si>
  <si>
    <t>Income Tax Disclosure [Text Block]</t>
  </si>
  <si>
    <t>12. Income taxes
The components of the income tax provision are as follows:
Year Ended December 31,
(In thousands)
2015
2014
2013
Current:
Federal $ 450 $ 176 $ 1,479
State 22 15 38
Foreign - 12 33
472 203 1,550
Deferred:
Federal 843 (1,653) 80
State 35 17 (34)
Foreign - - -
878 (1,636) 46
Income tax (benefit) provision $ 1,350 $ (1,433) $ 1,596
Our effective tax rates were 30.4%, 37.2%, and 24.4% for 2015, 2014, and 2013, respectively. The effective tax rate for 2014 was unusually high due to the impact from the net loss reported for the year ending 2014. Our effective tax rate for 2013 was unusually low because it included: 1) a $224,000 and 2) the benefit from the 2012 federal research and development credit (“R&amp;D credit”) of $220,000 as this credit was not renewed until January 2, 2013 as a component of the American Taxpayer Relief Act of 2012.
At December 31, 2015, we have no federal or state net operating loss carryforwards and no R&amp;D credit carryforwards. We have approximately $36,000 in state tax credit carryforwards that begin to expire in 2020. Foreign loss before taxes was $174,000, $56,000, and $29,000 in 2015, 2014, and 2013, respectively.
Deferred income taxes arise from temporary differences between the tax basis of assets and liabilities and their reported amounts in the Consolidated Financial Statements. Our deferred tax assets and liabilities were comprised of the following:
December 31,
(In thousands)
2015
2014
Deferred tax assets:
Foreign net operating losses $ 340 $ 282
Accrued lawsuit settlement expenses - 1,262
Inventory reserves 1,312 1,063
Deferred revenue 25 56
Warranty reserve 95 100
Stock compensation expense 1,105 1,049
Other accrued compensation 475 406
Foreign tax and other credits 23 106
Other liabilities and reserves 191 312
Gross deferred tax assets 3,566 4,636
Valuation allowance (340) (282)
Net deferred tax assets 3,226 4,354
Deferred tax liabilities:
Depreciation 45 142
Other 36 76
Net deferred tax liabilities 81 218
Total net deferred tax assets 3,145 4,136
As of December 31, 2015 a valuation allowance of $340,000 has been established for foreign net operating loss carryforwards that are not expected to be used.
Year ended December 31,
(In thousands)
2015
2014
2013
Balance, beginning of period $ 282 $ 242 $ 216
Additions charged to income tax provision 58 40 56
Reductions credited to income tax provision - - (30)
Balance, end of period $ 340 $ 282 $ 242
Differences between the U.S. statutory federal income tax rate and our effective income tax rate are analyzed below:
Year Ended December 31,
2015
2014
2013
Federal statutory tax rate 34.0% 34.0% 34.0%
Valuation allowance and tax accruals 1.3 (1.1) 0.9
State income taxes, net of federal income taxes 0.8 (0.5) 0.1
Uncertain tax positions (0.3) (1.0) -
Miscellaneous permanent items (0.7) (0.3) (8.3)
R&amp;D credit (4.9) 6.0 -
Other 0.2 0.1 (2.3)
Effective tax rate 30.4% 37.2% 24.4%
At December 31, 2015 and 2014, we had $114,000 and $124,000 of total gross unrecognized tax benefits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In thousands)
2015
2014
Unrecognized tax benefits as of January 1 $ 124 $ 106
Tax positions taken during the current period 25 18
Lapse of statute of limitations (35) -
Unrecognized tax benefits as of December 31 $ 114 $ 124
We are subject to U.S. federal income tax as well as income tax of certain state and foreign jurisdictions. We have substantially concluded all U.S. federal income tax, state and local, and foreign tax matters through 2011. During 2013, an examination of our 2010 federal tax return was completed. However, our federal tax returns for the years 2012 through 2014 remain open to examination. Various state and foreign tax jurisdiction tax years remain open to examination as well, though we believe that any additional assessment would be immaterial to the Consolidated Financial Statements.
We do not anticipate that the total unrecognized tax benefits of $114,000 will significantly change due to the settlement of audits and the expiration of statute of limitations prior to December 31, 2016.
We recognize interest and penalties related to uncertain tax positions in the income tax provision. As of December 31, 2015 and 2014, we have $19,000 and $20,000, respectively, of accrued interest and penalties related to uncertain tax positions.</t>
  </si>
  <si>
    <t>13. Earnings per share (Under Review)</t>
  </si>
  <si>
    <t>Earnings Per Share [Abstract]</t>
  </si>
  <si>
    <t>Earnings Per Share [Text Block]</t>
  </si>
  <si>
    <t>13. Earnings per share
For 2015, 2014, and 2013, earnings per share were computed as follows (in thousands, except per share amounts):
Year Ended December 31,
2015
2014
2013
Net income (loss): $ 3,092 $ (2,421) $ 4,935
Shares:
Basic: Weighted average common shares outstanding 7,818 8,307 8,589
Add: Dilutive effect of outstanding options as determined by the treasury stock method 36 - 114
Diluted: Weighted average common and common equivalent shares outstanding 7,854 8,307 8,703
Net income (loss) per common share:
Basic $ 0.40 $ (0.29) $ 0.57
Diluted 0.39 (0.29) 0.57</t>
  </si>
  <si>
    <t>14. Stock repurchase program (Under Review)</t>
  </si>
  <si>
    <t>Treasury Stock [Text Block]</t>
  </si>
  <si>
    <t>14. Stock repurchase program</t>
  </si>
  <si>
    <t>15. Geographic area information (Under Review)</t>
  </si>
  <si>
    <t>Segment Reporting [Abstract]</t>
  </si>
  <si>
    <t>Segment Reporting Disclosure [Text Block]</t>
  </si>
  <si>
    <t>15. Geographic area information
Information regarding our operations by geographic area is contained in the following table. These amounts in the geographic area table are based on the location of the customer and asset.
Year Ended December 31,
(In thousands)
2015
2014
2013
Net sales:
United States $ 45,730 $ 38,567 $ 46,377
International 13,946 14,541 13,764
Total $ 59,676 $ 53,108 $ 60,141
Fixed assets, net:
United States $ 1,769 $ 1,490 $ 1,583
International 738 948 1,149
Total $ 2,507 $ 2,438 $ 2,732
Sales to international customers were 23%, 27%, and 23% in 2015, 2014, and 2013 respectively. Sales to Europe represented 56%, 49%, and 52%, sales to the Pacific Rim (which includes Australia and Asia) represented 34%, 33%, and 26%, and sales to Canada represented 8%, 5%, and 10% of total international sales in 2015, 2014, and 2013 respectively. International long-lived assets consist of net fixed assets located at our foreign subsidiary in the United Kingdom as well as our contract manufacturers in China, Thailand, Malaysia and Mexico.</t>
  </si>
  <si>
    <t>16. Quarterly results of operations (unaudited) (Under Review)</t>
  </si>
  <si>
    <t>Quarterly Financial Information Disclosure [Abstract]</t>
  </si>
  <si>
    <t>Quarterly Financial Information [Text Block]</t>
  </si>
  <si>
    <t>16. Quarterly results of operations (unaudited)
Our quarterly results of operations for 2015 and 2014 are as follows:
Quarter Ended
(In thousands, except per share amounts)
March 31
June 30
September 30
December 31
2015:
Net sales $ 16,164 $ 17,224 $ 14,172 $ 12,116
Gross profit 6,492 7,161 6,291 5,034
Net income 144 1,388 1,028 532
Net income per share:
Basic 0.02 0.18 0.13 0.07
Diluted 0.02 0.18 0.13 0.07
2014:
Net sales $ 13,619 $ 13,804 $ 13,389 $ 12,296
Gross profit 5,726 5,788 5,286 4,911
Net income (loss) 394 175 50 (3,040)
Net income (loss) per share:
Basic 0.05 0.02 0.01 (0.37)
Diluted 0.05 0.02 0.01 (0.37)</t>
  </si>
  <si>
    <t>2. Summary of significant accounting policies (Tables)</t>
  </si>
  <si>
    <t>Schedule of Valuation and Qualifying Accounts Disclosure [Text Block]</t>
  </si>
  <si>
    <t>Year ended December 31,
(In thousands)
2015
2014
2013
Balance, beginning of period $ 100 $ 63 $ 66
Additions charged to costs and expenses 7 37 -
Write-offs (57) - (3)
Balance, end of period $ 50 $ 100 $ 63</t>
  </si>
  <si>
    <t>Concentration Risk, Customer</t>
  </si>
  <si>
    <t>Year ended December 31,
2015
2014
2013
IGT 29% 19% 19%
Suzo-Happ 14% 7% 4%
Eurocoin -% 11% 12%</t>
  </si>
  <si>
    <t>19%</t>
  </si>
  <si>
    <t>Schedule of Product Warranty Liability [Table Text Block]</t>
  </si>
  <si>
    <t>Year ended December 31,
(In thousands)
2015
2014
2013
Balance, beginning of period $ 287 $ 366 $ 274
Warranties issued 267 183 492
Warranty settlements (277) (262) (400)
Balance, end of period $ 277 $ 287 $ 366</t>
  </si>
  <si>
    <t>4. Inventories (Tables)</t>
  </si>
  <si>
    <t>Schedule of Inventory, Current [Table Text Block]</t>
  </si>
  <si>
    <t>December 31,
(In thousands)
2015
2014
Raw materials and purchased component parts 6,627 $ 6,183
Work-in-process 1 4
Finished goods 4,668 5,619
$ 11,296 $ 11,806</t>
  </si>
  <si>
    <t>5. Fixed assets (Tables)</t>
  </si>
  <si>
    <t>Property, Plant and Equipment [Table Text Block]</t>
  </si>
  <si>
    <t>December 31,
(In thousands)
2015
2014
Tooling, machinery and equipment $ 10,836 $ 10,620
Furniture and office equipment 1,578 1,489
Computer software and equipment 6,037 6,132
Leasehold improvements 2,318 1,952
20,769 20,193
Less: Accumulated depreciation and amortization (18,336) (17,858)
2,433 2,335
Construction in-process 74 103
$ 2,507 $ 2,438</t>
  </si>
  <si>
    <t>6. Intangible assets (Tables)</t>
  </si>
  <si>
    <t>Schedule of Finite-Lived Intangible Assets [Table Text Block]</t>
  </si>
  <si>
    <t>December 31,
2015
2014
(In thousands)
Gross Amount
Accumulated Amortization
Gross Amount
Accumulated Amortization
Purchased technology $ 1,604 $ (1,357) $ 1,604 $ (1,172)
Customer relationships 1,300 (946) 1,300 (729)
Trademark 480 (210) 480 (162)
Covenant not to compete 146 (146) 146 (146)
Patents 57 (40) 57 (37)
Other 80 (80) 80 (80)
Total $ 3,667 $ (2,779) $ 3,667 $ (2,326)</t>
  </si>
  <si>
    <t>7. Accrued liabilities (Tables)</t>
  </si>
  <si>
    <t>Schedule of Accrued Liabilities [Table Text Block]</t>
  </si>
  <si>
    <t>December 31,
(In thousands)
2015
2014
Salaries and compensation related $ 2,209 $ 1,852
Warranty 164 207
Professional and consulting 159 959
Other 306 302
$ 2,838 $ 3,320</t>
  </si>
  <si>
    <t>11. Stock incentive plans (Under Review) (Tables)</t>
  </si>
  <si>
    <t>Schedule of Share-based Payment Award, Stock Options, Valuation Assumptions [Table Text Block]</t>
  </si>
  <si>
    <t>Year ended December 31,
2015
2014
2013
Expected option term
6.8 years
6.6 years
6.8 years
Expected volatility 50.4% 53.8% 56.5%
Risk-free interest rate 1.6% 1.6% 0.8%
Dividend yield 4.7% 2.6% 3.1%</t>
  </si>
  <si>
    <t>Schedule of Share-based Compensation, Activity [Table Text Block]</t>
  </si>
  <si>
    <t xml:space="preserve">Number of Shares
Weighted Average Exercise Price
Weighted Average Remaining Contractual Term
Aggregate Intrinsic Value
Outstanding at December 31, 2014 795,975 $ 8.41
Granted 204,000 6.73
Exercised (34,600) 7.60
Forfeited (7,625) 8.53
Expired (42,375) 8.16
Outstanding at December 31, 2015 915,375 $ 8.08
6.1 years $ 1,089,000
Options exercisable at December 31, 2015 517,375 $ 7.97
4.2 years $ 636,000
Options vested or expected to vest 899,028 $ 8.08
6.0 years $ 1,071,000 </t>
  </si>
  <si>
    <t>12. Income taxes (Under Review) (Tables)</t>
  </si>
  <si>
    <t>Schedule of Components of Income Tax Expense (Benefit) [Table Text Block]</t>
  </si>
  <si>
    <t>Year Ended December 31,
(In thousands)
2015
2014
2013
Current:
Federal $ 450 $ 176 $ 1,479
State 22 15 38
Foreign - 12 33
472 203 1,550
Deferred:
Federal 843 (1,653) 80
State 35 17 (34)
Foreign - - -
878 (1,636) 46
Income tax (benefit) provision $ 1,350 $ (1,433) $ 1,596</t>
  </si>
  <si>
    <t>Schedule of Deferred Tax Assets and Liabilities [Table Text Block]</t>
  </si>
  <si>
    <t>December 31,
(In thousands)
2015
2014
Deferred tax assets:
Foreign net operating losses $ 340 $ 282
Accrued lawsuit settlement expenses - 1,262
Inventory reserves 1,312 1,063
Deferred revenue 25 56
Warranty reserve 95 100
Stock compensation expense 1,105 1,049
Other accrued compensation 475 406
Foreign tax and other credits 23 106
Other liabilities and reserves 191 312
Gross deferred tax assets 3,566 4,636
Valuation allowance (340) (282)
Net deferred tax assets 3,226 4,354
Deferred tax liabilities:
Depreciation 45 142
Other 36 76
Net deferred tax liabilities 81 218
Total net deferred tax assets 3,145 4,136</t>
  </si>
  <si>
    <t>Summary of Valuation Allowance [Table Text Block]</t>
  </si>
  <si>
    <t>Year ended December 31,
(In thousands)
2015
2014
2013
Balance, beginning of period $ 282 $ 242 $ 216
Additions charged to income tax provision 58 40 56
Reductions credited to income tax provision - - (30)
Balance, end of period $ 340 $ 282 $ 242</t>
  </si>
  <si>
    <t>Schedule of Effective Income Tax Rate Reconciliation [Table Text Block]</t>
  </si>
  <si>
    <t>Year Ended December 31,
2015
2014
2013
Federal statutory tax rate 34.0% 34.0% 34.0%
Valuation allowance and tax accruals 1.3 (1.1) 0.9
State income taxes, net of federal income taxes 0.8 (0.5) 0.1
Uncertain tax positions (0.3) (1.0) -
Miscellaneous permanent items (0.7) (0.3) (8.3)
R&amp;D credit (4.9) 6.0 -
Other 0.2 0.1 (2.3)
Effective tax rate 30.4% 37.2% 24.4%</t>
  </si>
  <si>
    <t>Summary of Positions for which Significant Change in Unrecognized Tax Benefits is Reasonably Possible [Table Text Block]</t>
  </si>
  <si>
    <t>(In thousands)
2015
2014
Unrecognized tax benefits as of January 1 $ 124 $ 106
Tax positions taken during the current period 25 18
Lapse of statute of limitations (35) -
Unrecognized tax benefits as of December 31 $ 114 $ 124</t>
  </si>
  <si>
    <t>13. Earnings per share (Under Review) (Tables)</t>
  </si>
  <si>
    <t>Schedule of Earnings Per Share, Basic and Diluted [Table Text Block]</t>
  </si>
  <si>
    <t>Year Ended December 31,
2015
2014
2013
Net income (loss): $ 3,092 $ (2,421) $ 4,935
Shares:
Basic: Weighted average common shares outstanding 7,818 8,307 8,589
Add: Dilutive effect of outstanding options as determined by the treasury stock method 36 - 114
Diluted: Weighted average common and common equivalent shares outstanding 7,854 8,307 8,703
Net income (loss) per common share:
Basic $ 0.40 $ (0.29) $ 0.57
Diluted 0.39 (0.29) 0.57</t>
  </si>
  <si>
    <t>15. Geographic area information (Under Review) (Tables)</t>
  </si>
  <si>
    <t>Schedule of Revenue from External Customers and Long-Lived Assets, by Geographical Areas [Table Text Block]</t>
  </si>
  <si>
    <t>Year Ended December 31,
(In thousands)
2015
2014
2013
Net sales:
United States $ 45,730 $ 38,567 $ 46,377
International 13,946 14,541 13,764
Total $ 59,676 $ 53,108 $ 60,141
Fixed assets, net:
United States $ 1,769 $ 1,490 $ 1,583
International 738 948 1,149
Total $ 2,507 $ 2,438 $ 2,732</t>
  </si>
  <si>
    <t>16. Quarterly results of operations (unaudited) (Under Review) (Tables)</t>
  </si>
  <si>
    <t>Quarterly Financial Information [Table Text Block]</t>
  </si>
  <si>
    <t>Quarter Ended
(In thousands, except per share amounts)
March 31
June 30
September 30
December 31
2015:
Net sales $ 16,164 $ 17,224 $ 14,172 $ 12,116
Gross profit 6,492 7,161 6,291 5,034
Net income 144 1,388 1,028 532
Net income per share:
Basic 0.02 0.18 0.13 0.07
Diluted 0.02 0.18 0.13 0.07
2014:
Net sales $ 13,619 $ 13,804 $ 13,389 $ 12,296
Gross profit 5,726 5,788 5,286 4,911
Net income (loss) 394 175 50 (3,040)
Net income (loss) per share:
Basic 0.05 0.02 0.01 (0.37)
Diluted 0.05 0.02 0.01 (0.37)</t>
  </si>
  <si>
    <t>2. Summary of significant accounting policies (Details) - USD ($)</t>
  </si>
  <si>
    <t>Dec. 31, 2012</t>
  </si>
  <si>
    <t>Dec. 31, 2011</t>
  </si>
  <si>
    <t>Allowance for Doubtful Accounts Receivable, Current</t>
  </si>
  <si>
    <t>Depreciation</t>
  </si>
  <si>
    <t>Research and Development Expense</t>
  </si>
  <si>
    <t>Capitalized Computer Software, Net</t>
  </si>
  <si>
    <t>Capitalized Computer Software, Amortization</t>
  </si>
  <si>
    <t>Advertising Expense</t>
  </si>
  <si>
    <t>Trade and Loan Receivables, Method of Accounting for Receivables that Can be Contractually Prepaid, Policy [Policy Text Block]</t>
  </si>
  <si>
    <t>2. Summary of significant accounting policies (Details) - Valuation for Accounts Receivable - USD ($) $ in Thousands</t>
  </si>
  <si>
    <t>Valuation for Accounts Receivable [Abstract]</t>
  </si>
  <si>
    <t>Balance, beginning of period</t>
  </si>
  <si>
    <t>Additions charged to costs and expenses</t>
  </si>
  <si>
    <t>Write-offs</t>
  </si>
  <si>
    <t>Balance, end of period</t>
  </si>
  <si>
    <t>2. Summary of significant accounting policies (Details) - Sales to customers representing 10% or more of total net sales were as follows:</t>
  </si>
  <si>
    <t>Sales to customers representing 10% or more of total net sales were as follows: [Abstract]</t>
  </si>
  <si>
    <t>Sales to customers representing 10% or more of total net sales</t>
  </si>
  <si>
    <t>2. Summary of significant accounting policies (Details) - Product Warranty Liability - USD ($) $ in Thousands</t>
  </si>
  <si>
    <t>Product Warranty Liability [Abstract]</t>
  </si>
  <si>
    <t>Warranties issued</t>
  </si>
  <si>
    <t>Warranty settlements</t>
  </si>
  <si>
    <t>3. Contingent Consideration (Details) - USD ($)</t>
  </si>
  <si>
    <t>Business Combination, Contingent Consideration Arrangements, Change in Range of Outcomes, Contingent Consideration, Liability, Significant Inputs</t>
  </si>
  <si>
    <t>30%</t>
  </si>
  <si>
    <t>Business Combination, Contingent Consideration, Liability</t>
  </si>
  <si>
    <t>Business Combination, Contingent Consideration Arrangements, Change in Amount of Contingent Consideration, Liability</t>
  </si>
  <si>
    <t>4. Inventories (Details) - Inventory Components - USD ($) $ in Thousands</t>
  </si>
  <si>
    <t>Inventory Components [Abstract]</t>
  </si>
  <si>
    <t>Raw materials and purchased component parts</t>
  </si>
  <si>
    <t>Work-in-process</t>
  </si>
  <si>
    <t>Finished goods</t>
  </si>
  <si>
    <t>5. Fixed assets (Details) - Fixed Asset Components - USD ($) $ in Thousands</t>
  </si>
  <si>
    <t>Fixed Asset Components [Abstract]</t>
  </si>
  <si>
    <t>Tooling, machinery and equipment</t>
  </si>
  <si>
    <t>Furniture and office equipment</t>
  </si>
  <si>
    <t>Computer software and equipment</t>
  </si>
  <si>
    <t>Leasehold improvements</t>
  </si>
  <si>
    <t>Less: Accumulated depreciation and amortization</t>
  </si>
  <si>
    <t>Construction in-process</t>
  </si>
  <si>
    <t>6. Intangible assets (Details) - USD ($)</t>
  </si>
  <si>
    <t>Dec. 31, 2021</t>
  </si>
  <si>
    <t>Dec. 31, 2020</t>
  </si>
  <si>
    <t>Dec. 31, 2019</t>
  </si>
  <si>
    <t>Dec. 31, 2018</t>
  </si>
  <si>
    <t>Dec. 31, 2017</t>
  </si>
  <si>
    <t>Dec. 31, 2016</t>
  </si>
  <si>
    <t>Finite-Lived Intangible Assets, Amortization Expense, Year Fiv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6. Intangible assets (Details) - Intangible Asset Components - USD ($) $ in Thousands</t>
  </si>
  <si>
    <t>Intangible Asset Components [Abstract]</t>
  </si>
  <si>
    <t>Purchased technology</t>
  </si>
  <si>
    <t>Customer relationships</t>
  </si>
  <si>
    <t>Trademark</t>
  </si>
  <si>
    <t>Covenant not to compete</t>
  </si>
  <si>
    <t>Patents</t>
  </si>
  <si>
    <t>Other</t>
  </si>
  <si>
    <t>7. Accrued liabilities (Details) - Accrued Liabilities Components - USD ($) $ in Thousands</t>
  </si>
  <si>
    <t>Accrued Liabilities Components [Abstract]</t>
  </si>
  <si>
    <t>Salaries and compensation related</t>
  </si>
  <si>
    <t>Warranty</t>
  </si>
  <si>
    <t>Professional and consulting</t>
  </si>
  <si>
    <t>8. Retirement savings plan (Under Review) (Details) - USD ($)</t>
  </si>
  <si>
    <t>Defined Contribution Plan, Cost Recognized</t>
  </si>
  <si>
    <t>9. Borrowings (Under Review) (Details)</t>
  </si>
  <si>
    <t>Dec. 31, 2015USD ($)</t>
  </si>
  <si>
    <t>Line of Credit Facility, Current Borrowing Capacity</t>
  </si>
  <si>
    <t>10. Commitments and contingencies (Under Review) (Details) - USD ($)</t>
  </si>
  <si>
    <t>Litigation Settlement, Amount</t>
  </si>
  <si>
    <t>Loss Contingency, Settlement Agreement, Terms</t>
  </si>
  <si>
    <t>Loss Contingency, Loss in Period</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11. Stock incentive plans (Under Review) (Details) - USD ($)</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Nonvested, Weighted Average Grant Date Fair Value (in Dollars per share)</t>
  </si>
  <si>
    <t>Employee Benefits and Share-based Compensation</t>
  </si>
  <si>
    <t>Employee Service Share-based Compensation, Tax Benefit from Compensation Expense</t>
  </si>
  <si>
    <t>Employee Service Share-based Compensation, Nonvested Awards, Compensation Cost Not yet Recognized</t>
  </si>
  <si>
    <t>Share-based Compensation Arrangement by Share-based Payment Award, Options, Vested and Expected to Vest, Exercisable, Weighted Average Remaining Contractual Term</t>
  </si>
  <si>
    <t>2 years 292 days</t>
  </si>
  <si>
    <t>Share-based Compensation Arrangement by Share-based Payment Award, Options, Vested and Expected to Vest, Exercisable, Aggregate Intrinsic Value</t>
  </si>
  <si>
    <t>Share-based Compensation Arrangement by Share-based Payment Award, Equity Instruments Other than Options, Vested in Period, Fair Value</t>
  </si>
  <si>
    <t>Employee Service Share-based Compensation, Cash Received from Exercise of Stock Options</t>
  </si>
  <si>
    <t>Employee Service Share-based Compensation, Tax Benefit Realized from Exercise of Stock Options</t>
  </si>
  <si>
    <t>Deferred Compensation Arrangement with Individual, Common Stock Reserved for Future Issuance (in Shares)</t>
  </si>
  <si>
    <t>Adjustments to Additional Paid in Capital, Share-based Compensation, Restricted Stock Unit or Restricted Stock Award, Requisite Service Period Recognition</t>
  </si>
  <si>
    <t>Adjustments to additional paid in capital, share-based compensation, resticted stock net of relinquisments for tax</t>
  </si>
  <si>
    <t>Resticted Stock Units, weighted average exercise price</t>
  </si>
  <si>
    <t>11. Stock incentive plans (Under Review) (Details) - Stock Option Assumptions</t>
  </si>
  <si>
    <t>Stock Option Assumptions [Abstract]</t>
  </si>
  <si>
    <t>Expected option term</t>
  </si>
  <si>
    <t>6 years 292 days</t>
  </si>
  <si>
    <t>6 years 219 days</t>
  </si>
  <si>
    <t>Expected volatility</t>
  </si>
  <si>
    <t>50.40%</t>
  </si>
  <si>
    <t>53.80%</t>
  </si>
  <si>
    <t>56.50%</t>
  </si>
  <si>
    <t>Risk-free interest rate</t>
  </si>
  <si>
    <t>1.60%</t>
  </si>
  <si>
    <t>0.80%</t>
  </si>
  <si>
    <t>Dividend yield</t>
  </si>
  <si>
    <t>4.70%</t>
  </si>
  <si>
    <t>2.60%</t>
  </si>
  <si>
    <t>3.10%</t>
  </si>
  <si>
    <t>11. Stock incentive plans (Under Review) (Details) - Stock Option Rollforward - USD ($)</t>
  </si>
  <si>
    <t>Stock Option Rollforward [Abstract]</t>
  </si>
  <si>
    <t>Outstanding at December 31, 2014 (in Shares)</t>
  </si>
  <si>
    <t>Outstanding at December 31, 2014</t>
  </si>
  <si>
    <t>Outstanding at December 31, 2015 (in Shares)</t>
  </si>
  <si>
    <t>Outstanding at December 31, 2015</t>
  </si>
  <si>
    <t>6 years 36 days</t>
  </si>
  <si>
    <t>Outstanding at December 31, 2015 (in Dollars)</t>
  </si>
  <si>
    <t>Options exercisable at December 31, 2015 (in Shares)</t>
  </si>
  <si>
    <t>Options exercisable at December 31, 2015</t>
  </si>
  <si>
    <t>4 years 73 days</t>
  </si>
  <si>
    <t>Options exercisable at December 31, 2015 (in Dollars)</t>
  </si>
  <si>
    <t>Options vested or expected to vest (in Shares)</t>
  </si>
  <si>
    <t>Options vested or expected to vest</t>
  </si>
  <si>
    <t>6 years</t>
  </si>
  <si>
    <t>Options vested or expected to vest (in Dollars)</t>
  </si>
  <si>
    <t>Granted (in Shares)</t>
  </si>
  <si>
    <t>Granted</t>
  </si>
  <si>
    <t>Exercised (in Dollars)</t>
  </si>
  <si>
    <t>Exercised</t>
  </si>
  <si>
    <t>Forfeited (in Shares)</t>
  </si>
  <si>
    <t>Forfeited</t>
  </si>
  <si>
    <t>Expired (in Shares)</t>
  </si>
  <si>
    <t>Expired</t>
  </si>
  <si>
    <t>12. Income taxes (Under Review) (Details) - USD ($)</t>
  </si>
  <si>
    <t>Effective Income Tax Rate Reconciliation, Percent</t>
  </si>
  <si>
    <t>30.40%</t>
  </si>
  <si>
    <t>37.20%</t>
  </si>
  <si>
    <t>24.40%</t>
  </si>
  <si>
    <t>Unrecognized Tax Benefits, Income Tax Penalties Accrued</t>
  </si>
  <si>
    <t>Unrecognized Tax Benefits</t>
  </si>
  <si>
    <t>Deferred Tax Assets, Tax Credit Carryforwards, Research</t>
  </si>
  <si>
    <t>Income (Loss) from Continuing Operations before Income Taxes, Foreign</t>
  </si>
  <si>
    <t>Deferred Tax Assets, Valuation Allowance</t>
  </si>
  <si>
    <t>Unrecognized Tax Benefits, Income Tax Penalties and Interest Accrued</t>
  </si>
  <si>
    <t>Income Tax Examination, Penalties and Interest Accrued</t>
  </si>
  <si>
    <t>12. Income taxes (Under Review) (Details) - Income Tax Provision Components - USD ($) $ in Thousands</t>
  </si>
  <si>
    <t>Current:</t>
  </si>
  <si>
    <t>Federal</t>
  </si>
  <si>
    <t>State</t>
  </si>
  <si>
    <t>Foreign</t>
  </si>
  <si>
    <t>Deferred:</t>
  </si>
  <si>
    <t>Income tax (benefit) provision</t>
  </si>
  <si>
    <t>12. Income taxes (Under Review) (Details) - Deferred Income Tax Components - USD ($)</t>
  </si>
  <si>
    <t>Deferred tax assets:</t>
  </si>
  <si>
    <t>Foreign net operating losses</t>
  </si>
  <si>
    <t>Inventory reserves</t>
  </si>
  <si>
    <t>Warranty reserve</t>
  </si>
  <si>
    <t>Stock compensation expense</t>
  </si>
  <si>
    <t>Other accrued compensation</t>
  </si>
  <si>
    <t>Foreign tax and other credits</t>
  </si>
  <si>
    <t>Other liabilities and reserves</t>
  </si>
  <si>
    <t>Gross deferred tax assets</t>
  </si>
  <si>
    <t>Valuation allowance</t>
  </si>
  <si>
    <t>Net deferred tax assets</t>
  </si>
  <si>
    <t>Deferred tax liabilities:</t>
  </si>
  <si>
    <t>Net deferred tax liabilities</t>
  </si>
  <si>
    <t>Total net deferred tax assets</t>
  </si>
  <si>
    <t>12. Income taxes (Under Review) (Details) - Valuation Allowance Rollforward - USD ($) $ in Thousands</t>
  </si>
  <si>
    <t>Valuation Allowance Rollforward [Abstract]</t>
  </si>
  <si>
    <t>Additions charged to income tax provision</t>
  </si>
  <si>
    <t>Reductions credited to income tax provision</t>
  </si>
  <si>
    <t>12. Income taxes (Under Review) (Details) - Effective Tax Rate Reconciliation</t>
  </si>
  <si>
    <t>Effective Tax Rate Reconciliation [Abstract]</t>
  </si>
  <si>
    <t>Federal statutory tax rate</t>
  </si>
  <si>
    <t>34.00%</t>
  </si>
  <si>
    <t>Valuation allowance and tax accruals</t>
  </si>
  <si>
    <t>1.30%</t>
  </si>
  <si>
    <t>(1.10%)</t>
  </si>
  <si>
    <t>0.90%</t>
  </si>
  <si>
    <t>State income taxes, net of federal income taxes</t>
  </si>
  <si>
    <t>(0.50%)</t>
  </si>
  <si>
    <t>0.10%</t>
  </si>
  <si>
    <t>Uncertain tax positions</t>
  </si>
  <si>
    <t>(0.30%)</t>
  </si>
  <si>
    <t>(1.00%)</t>
  </si>
  <si>
    <t>Miscellaneous permanent items</t>
  </si>
  <si>
    <t>(0.70%)</t>
  </si>
  <si>
    <t>(8.30%)</t>
  </si>
  <si>
    <t>R&amp;D credit</t>
  </si>
  <si>
    <t>(4.90%)</t>
  </si>
  <si>
    <t>6.00%</t>
  </si>
  <si>
    <t>0.20%</t>
  </si>
  <si>
    <t>(2.30%)</t>
  </si>
  <si>
    <t>Effective tax rate</t>
  </si>
  <si>
    <t>12. Income taxes (Under Review) (Details) - Unrecognized Tax Benefit Rollforward - USD ($)</t>
  </si>
  <si>
    <t>Unrecognized Tax Benefit Rollforward [Abstract]</t>
  </si>
  <si>
    <t>Unrecognized tax benefits as of January 1</t>
  </si>
  <si>
    <t>Tax positions taken during the current period</t>
  </si>
  <si>
    <t>Lapse of statute of limitations</t>
  </si>
  <si>
    <t>Unrecognized tax benefits as of December 31</t>
  </si>
  <si>
    <t>13. Earnings per share (Under Review) (Details) - Earnings Per Share - USD ($) $ / shares in Units, shares in Thousands, $ in Thousands</t>
  </si>
  <si>
    <t>3 Months Ended</t>
  </si>
  <si>
    <t>Sep. 30, 2015</t>
  </si>
  <si>
    <t>Mar. 31, 2015</t>
  </si>
  <si>
    <t>Net income (loss): (in Dollars)</t>
  </si>
  <si>
    <t>Shares:</t>
  </si>
  <si>
    <t>Basic: Weighted average common shares outstanding</t>
  </si>
  <si>
    <t>Add: Dilutive effect of outstanding options as determined by the treasury stock method</t>
  </si>
  <si>
    <t>Diluted: Weighted average common and common equivalent shares outstanding</t>
  </si>
  <si>
    <t>15. Geographic area information (Under Review) (Details)</t>
  </si>
  <si>
    <t>15. Geographic area information (Under Review) (Details) [Line Items]</t>
  </si>
  <si>
    <t>Concentration Risk, Percentage</t>
  </si>
  <si>
    <t>23.00%</t>
  </si>
  <si>
    <t>27.00%</t>
  </si>
  <si>
    <t>UNITED KINGDOM [MEMBER]</t>
  </si>
  <si>
    <t>56.00%</t>
  </si>
  <si>
    <t>49.00%</t>
  </si>
  <si>
    <t>52.00%</t>
  </si>
  <si>
    <t>PACIFIC RIM [MEMBER]</t>
  </si>
  <si>
    <t>33.00%</t>
  </si>
  <si>
    <t>26.00%</t>
  </si>
  <si>
    <t>CANADA [MEMBER]</t>
  </si>
  <si>
    <t>8.00%</t>
  </si>
  <si>
    <t>5.00%</t>
  </si>
  <si>
    <t>10.00%</t>
  </si>
  <si>
    <t>15. Geographic area information (Under Review) (Details) - Geographic Information - USD ($) $ in Thousands</t>
  </si>
  <si>
    <t>Net sales:</t>
  </si>
  <si>
    <t>United States</t>
  </si>
  <si>
    <t>International</t>
  </si>
  <si>
    <t>Fixed assets, net:</t>
  </si>
  <si>
    <t>16. Quarterly results of operations (unaudited) (Under Review) (Details) - Quarterly Financial Information - USD ($) $ / shares in Units, $ in Thousands</t>
  </si>
  <si>
    <t>2015:</t>
  </si>
  <si>
    <t>Net income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C7" s="6">
        <v>7782292</v>
      </c>
    </row>
    <row r="8" spans="1:4">
      <c t="s" r="A8" s="4">
        <v>13</v>
      </c>
      <c t="n" r="D8" s="7">
        <v>49400000</v>
      </c>
    </row>
    <row r="9" spans="1:4">
      <c t="s" r="A9" s="4">
        <v>14</v>
      </c>
      <c t="s" r="B9" s="4">
        <v>15</v>
      </c>
    </row>
    <row r="10" spans="1:4">
      <c t="s" r="A10" s="4">
        <v>16</v>
      </c>
      <c t="n" r="B10" s="6">
        <v>1017303</v>
      </c>
    </row>
    <row r="11" spans="1:4">
      <c t="s" r="A11" s="4">
        <v>17</v>
      </c>
      <c t="s" r="B11" s="4">
        <v>18</v>
      </c>
    </row>
    <row r="12" spans="1:4">
      <c t="s" r="A12" s="4">
        <v>19</v>
      </c>
      <c t="s" r="B12" s="4">
        <v>20</v>
      </c>
    </row>
    <row r="13" spans="1:4">
      <c t="s" r="A13" s="4">
        <v>21</v>
      </c>
      <c t="s" r="B13" s="4">
        <v>22</v>
      </c>
    </row>
    <row r="14" spans="1:4">
      <c t="s" r="A14" s="4">
        <v>23</v>
      </c>
      <c t="s" r="B14" s="4">
        <v>20</v>
      </c>
    </row>
    <row r="15" spans="1:4">
      <c t="s" r="A15" s="4">
        <v>24</v>
      </c>
      <c t="s" r="B15" s="4">
        <v>25</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3</v>
      </c>
      <c t="s" r="B1" s="2">
        <v>1</v>
      </c>
    </row>
    <row r="2" spans="1:2">
      <c t="s" r="B2" s="2">
        <v>2</v>
      </c>
    </row>
    <row r="3" spans="1:2">
      <c t="s" r="A3" s="3">
        <v>164</v>
      </c>
    </row>
    <row r="4" spans="1:2">
      <c t="s" r="A4" s="4">
        <v>18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473</v>
      </c>
      <c t="n" r="C3" s="7">
        <v>3131</v>
      </c>
    </row>
    <row r="4" spans="1:3">
      <c t="s" r="A4" s="4">
        <v>33</v>
      </c>
      <c t="n" r="B4" s="6">
        <v>7174</v>
      </c>
      <c t="n" r="C4" s="6">
        <v>9094</v>
      </c>
    </row>
    <row r="5" spans="1:3">
      <c t="s" r="A5" s="4">
        <v>34</v>
      </c>
      <c t="n" r="B5" s="6">
        <v>11296</v>
      </c>
      <c t="n" r="C5" s="6">
        <v>11806</v>
      </c>
    </row>
    <row r="6" spans="1:3">
      <c t="s" r="A6" s="4">
        <v>35</v>
      </c>
      <c t="n" r="C6" s="6">
        <v>409</v>
      </c>
    </row>
    <row r="7" spans="1:3">
      <c t="s" r="A7" s="4">
        <v>36</v>
      </c>
      <c t="n" r="B7" s="6">
        <v>1932</v>
      </c>
      <c t="n" r="C7" s="6">
        <v>3068</v>
      </c>
    </row>
    <row r="8" spans="1:3">
      <c t="s" r="A8" s="4">
        <v>37</v>
      </c>
      <c t="n" r="B8" s="6">
        <v>437</v>
      </c>
      <c t="n" r="C8" s="6">
        <v>489</v>
      </c>
    </row>
    <row r="9" spans="1:3">
      <c t="s" r="A9" s="4">
        <v>38</v>
      </c>
      <c t="n" r="B9" s="6">
        <v>25312</v>
      </c>
      <c t="n" r="C9" s="6">
        <v>27997</v>
      </c>
    </row>
    <row r="10" spans="1:3">
      <c t="s" r="A10" s="4">
        <v>39</v>
      </c>
      <c t="n" r="B10" s="6">
        <v>2507</v>
      </c>
      <c t="n" r="C10" s="6">
        <v>2438</v>
      </c>
    </row>
    <row r="11" spans="1:3">
      <c t="s" r="A11" s="4">
        <v>40</v>
      </c>
      <c t="n" r="B11" s="6">
        <v>2621</v>
      </c>
      <c t="n" r="C11" s="6">
        <v>2621</v>
      </c>
    </row>
    <row r="12" spans="1:3">
      <c t="s" r="A12" s="4">
        <v>36</v>
      </c>
      <c t="n" r="B12" s="6">
        <v>1213</v>
      </c>
      <c t="n" r="C12" s="6">
        <v>1068</v>
      </c>
    </row>
    <row r="13" spans="1:3">
      <c t="s" r="A13" s="4">
        <v>41</v>
      </c>
      <c t="n" r="B13" s="6">
        <v>888</v>
      </c>
      <c t="n" r="C13" s="6">
        <v>1341</v>
      </c>
    </row>
    <row r="14" spans="1:3">
      <c t="s" r="A14" s="4">
        <v>42</v>
      </c>
      <c t="n" r="B14" s="6">
        <v>28</v>
      </c>
      <c t="n" r="C14" s="6">
        <v>26</v>
      </c>
    </row>
    <row r="15" spans="1:3">
      <c t="n" r="B15" s="6">
        <v>7257</v>
      </c>
      <c t="n" r="C15" s="6">
        <v>7494</v>
      </c>
    </row>
    <row r="16" spans="1:3">
      <c t="s" r="A16" s="4">
        <v>43</v>
      </c>
      <c t="n" r="B16" s="6">
        <v>32569</v>
      </c>
      <c t="n" r="C16" s="6">
        <v>35491</v>
      </c>
    </row>
    <row r="17" spans="1:3">
      <c t="s" r="A17" s="3">
        <v>44</v>
      </c>
    </row>
    <row r="18" spans="1:3">
      <c t="s" r="A18" s="4">
        <v>45</v>
      </c>
      <c t="n" r="B18" s="6">
        <v>2642</v>
      </c>
      <c t="n" r="C18" s="6">
        <v>2365</v>
      </c>
    </row>
    <row r="19" spans="1:3">
      <c t="s" r="A19" s="4">
        <v>46</v>
      </c>
      <c t="n" r="B19" s="6">
        <v>2838</v>
      </c>
      <c t="n" r="C19" s="6">
        <v>3320</v>
      </c>
    </row>
    <row r="20" spans="1:3">
      <c t="s" r="A20" s="4">
        <v>47</v>
      </c>
      <c t="n" r="B20" s="6">
        <v>245</v>
      </c>
      <c t="n" r="C20" s="6">
        <v>13</v>
      </c>
    </row>
    <row r="21" spans="1:3">
      <c t="s" r="A21" s="4">
        <v>48</v>
      </c>
      <c t="n" r="C21" s="6">
        <v>3625</v>
      </c>
    </row>
    <row r="22" spans="1:3">
      <c t="s" r="A22" s="4">
        <v>49</v>
      </c>
      <c t="n" r="B22" s="6">
        <v>604</v>
      </c>
      <c t="n" r="C22" s="6">
        <v>313</v>
      </c>
    </row>
    <row r="23" spans="1:3">
      <c t="s" r="A23" s="4">
        <v>50</v>
      </c>
      <c t="n" r="B23" s="6">
        <v>6329</v>
      </c>
      <c t="n" r="C23" s="6">
        <v>9636</v>
      </c>
    </row>
    <row r="24" spans="1:3">
      <c t="s" r="A24" s="4">
        <v>51</v>
      </c>
      <c t="n" r="B24" s="6">
        <v>77</v>
      </c>
      <c t="n" r="C24" s="6">
        <v>64</v>
      </c>
    </row>
    <row r="25" spans="1:3">
      <c t="s" r="A25" s="4">
        <v>52</v>
      </c>
      <c t="n" r="B25" s="6">
        <v>189</v>
      </c>
      <c t="n" r="C25" s="6">
        <v>172</v>
      </c>
    </row>
    <row r="26" spans="1:3">
      <c t="s" r="A26" s="4">
        <v>53</v>
      </c>
      <c t="n" r="B26" s="6">
        <v>246</v>
      </c>
      <c t="n" r="C26" s="6">
        <v>225</v>
      </c>
    </row>
    <row r="27" spans="1:3">
      <c t="n" r="B27" s="6">
        <v>512</v>
      </c>
      <c t="n" r="C27" s="6">
        <v>461</v>
      </c>
    </row>
    <row r="28" spans="1:3">
      <c t="s" r="A28" s="4">
        <v>54</v>
      </c>
      <c t="n" r="B28" s="6">
        <v>6841</v>
      </c>
      <c t="n" r="C28" s="6">
        <v>10097</v>
      </c>
    </row>
    <row r="29" spans="1:3">
      <c t="s" r="A29" s="3">
        <v>55</v>
      </c>
    </row>
    <row r="30" spans="1:3">
      <c t="s" r="A30" s="4">
        <v>56</v>
      </c>
      <c t="n" r="B30" s="6">
        <v>112</v>
      </c>
      <c t="n" r="C30" s="6">
        <v>111</v>
      </c>
    </row>
    <row r="31" spans="1:3">
      <c t="s" r="A31" s="4">
        <v>57</v>
      </c>
      <c t="n" r="B31" s="6">
        <v>28921</v>
      </c>
      <c t="n" r="C31" s="6">
        <v>28167</v>
      </c>
    </row>
    <row r="32" spans="1:3">
      <c t="s" r="A32" s="4">
        <v>58</v>
      </c>
      <c t="n" r="B32" s="6">
        <v>22956</v>
      </c>
      <c t="n" r="C32" s="6">
        <v>22349</v>
      </c>
    </row>
    <row r="33" spans="1:3">
      <c t="s" r="A33" s="4">
        <v>59</v>
      </c>
      <c t="n" r="B33" s="6">
        <v>-80</v>
      </c>
      <c t="n" r="C33" s="6">
        <v>-72</v>
      </c>
    </row>
    <row r="34" spans="1:3">
      <c t="s" r="A34" s="4">
        <v>60</v>
      </c>
      <c t="n" r="B34" s="6">
        <v>-26181</v>
      </c>
      <c t="n" r="C34" s="6">
        <v>-25161</v>
      </c>
    </row>
    <row r="35" spans="1:3">
      <c t="s" r="A35" s="4">
        <v>61</v>
      </c>
      <c t="n" r="B35" s="6">
        <v>25728</v>
      </c>
      <c t="n" r="C35" s="6">
        <v>25394</v>
      </c>
    </row>
    <row r="36" spans="1:3">
      <c t="s" r="A36" s="4">
        <v>62</v>
      </c>
      <c t="n" r="B36" s="7">
        <v>32569</v>
      </c>
      <c t="n" r="C36" s="7">
        <v>35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9"/>
  </cols>
  <sheetData>
    <row r="1" spans="1:2">
      <c t="s" r="A1" s="1">
        <v>214</v>
      </c>
      <c t="s" r="B1" s="2">
        <v>1</v>
      </c>
    </row>
    <row r="2" spans="1:2">
      <c t="s" r="B2" s="2">
        <v>2</v>
      </c>
    </row>
    <row r="3" spans="1:2">
      <c t="s" r="A3" s="3">
        <v>191</v>
      </c>
    </row>
    <row r="4" spans="1:2">
      <c t="s" r="A4" s="4">
        <v>215</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t="s" r="A1" s="1">
        <v>225</v>
      </c>
      <c t="s" r="B1" s="2">
        <v>1</v>
      </c>
    </row>
    <row r="2" spans="1:4">
      <c t="s" r="B2" s="2">
        <v>2</v>
      </c>
      <c t="s" r="C2" s="2">
        <v>30</v>
      </c>
      <c t="s" r="D2" s="2">
        <v>73</v>
      </c>
    </row>
    <row r="3" spans="1:4">
      <c t="s" r="A3" s="3">
        <v>168</v>
      </c>
    </row>
    <row r="4" spans="1:4">
      <c t="s" r="A4" s="4">
        <v>226</v>
      </c>
      <c t="s" r="B4" s="4">
        <v>227</v>
      </c>
    </row>
    <row r="5" spans="1:4">
      <c t="s" r="A5" s="4">
        <v>228</v>
      </c>
      <c t="s" r="B5" s="4">
        <v>229</v>
      </c>
      <c t="s" r="C5" s="4">
        <v>230</v>
      </c>
      <c t="s" r="D5" s="4">
        <v>230</v>
      </c>
    </row>
    <row r="6" spans="1:4">
      <c t="s" r="A6" s="4">
        <v>231</v>
      </c>
      <c t="s" r="B6" s="4">
        <v>232</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3</v>
      </c>
      <c t="s" r="B1" s="2">
        <v>1</v>
      </c>
    </row>
    <row r="2" spans="1:2">
      <c t="s" r="B2" s="2">
        <v>2</v>
      </c>
    </row>
    <row r="3" spans="1:2">
      <c t="s" r="A3" s="3">
        <v>176</v>
      </c>
    </row>
    <row r="4" spans="1:2">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6</v>
      </c>
      <c t="s" r="B1" s="2">
        <v>1</v>
      </c>
    </row>
    <row r="2" spans="1:2">
      <c t="s" r="B2" s="2">
        <v>2</v>
      </c>
    </row>
    <row r="3" spans="1:2">
      <c t="s" r="A3" s="3">
        <v>180</v>
      </c>
    </row>
    <row r="4" spans="1:2">
      <c t="s" r="A4" s="4">
        <v>237</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9</v>
      </c>
      <c t="s" r="B1" s="2">
        <v>1</v>
      </c>
    </row>
    <row r="2" spans="1:2">
      <c t="s" r="B2" s="2">
        <v>2</v>
      </c>
    </row>
    <row r="3" spans="1:2">
      <c t="s" r="A3" s="3">
        <v>164</v>
      </c>
    </row>
    <row r="4" spans="1:2">
      <c t="s" r="A4" s="4">
        <v>240</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2</v>
      </c>
      <c t="s" r="B1" s="2">
        <v>1</v>
      </c>
    </row>
    <row r="2" spans="1:2">
      <c t="s" r="B2" s="2">
        <v>2</v>
      </c>
    </row>
    <row r="3" spans="1:2">
      <c t="s" r="A3" s="3">
        <v>187</v>
      </c>
    </row>
    <row r="4" spans="1:2">
      <c t="s" r="A4" s="4">
        <v>243</v>
      </c>
      <c t="s" r="B4"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203</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30</v>
      </c>
    </row>
    <row r="2" spans="1:3">
      <c t="s" r="A2" s="4">
        <v>64</v>
      </c>
      <c t="n" r="B2" s="7">
        <v>2779</v>
      </c>
      <c t="n" r="C2" s="7">
        <v>2326</v>
      </c>
    </row>
    <row r="3" spans="1:3">
      <c t="s" r="A3" s="4">
        <v>65</v>
      </c>
      <c t="n" r="B3" s="8">
        <v>0.01</v>
      </c>
      <c t="n" r="C3" s="8">
        <v>0.01</v>
      </c>
    </row>
    <row r="4" spans="1:3">
      <c t="s" r="A4" s="4">
        <v>66</v>
      </c>
      <c t="n" r="B4" s="6">
        <v>20000000</v>
      </c>
      <c t="n" r="C4" s="6">
        <v>20000000</v>
      </c>
    </row>
    <row r="5" spans="1:3">
      <c t="s" r="A5" s="4">
        <v>67</v>
      </c>
      <c t="n" r="B5" s="6">
        <v>11170881</v>
      </c>
      <c t="n" r="C5" s="6">
        <v>11122293</v>
      </c>
    </row>
    <row r="6" spans="1:3">
      <c t="s" r="A6" s="4">
        <v>68</v>
      </c>
      <c t="n" r="B6" s="6">
        <v>7782292</v>
      </c>
      <c t="n" r="C6" s="6">
        <v>7900257</v>
      </c>
    </row>
    <row r="7" spans="1:3">
      <c t="s" r="A7" s="4">
        <v>69</v>
      </c>
      <c t="n" r="B7" s="6">
        <v>3388589</v>
      </c>
      <c t="n" r="C7" s="6">
        <v>3222036</v>
      </c>
    </row>
    <row r="8" spans="1:3">
      <c t="s" r="A8" s="4">
        <v>70</v>
      </c>
    </row>
    <row r="9" spans="1:3">
      <c t="s" r="A9" s="4">
        <v>71</v>
      </c>
      <c t="n" r="B9" s="8">
        <v>0.01</v>
      </c>
      <c t="n" r="C9" s="8">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07</v>
      </c>
    </row>
    <row r="4" spans="1:2">
      <c t="s" r="A4" s="4">
        <v>251</v>
      </c>
      <c t="s" r="B4" s="4">
        <v>252</v>
      </c>
    </row>
    <row r="5" spans="1:2">
      <c t="s" r="A5" s="4">
        <v>253</v>
      </c>
      <c t="s" r="B5" s="4">
        <v>254</v>
      </c>
    </row>
    <row r="6" spans="1:2">
      <c t="s" r="A6" s="4">
        <v>255</v>
      </c>
      <c t="s" r="B6" s="4">
        <v>256</v>
      </c>
    </row>
    <row r="7" spans="1:2">
      <c t="s" r="A7" s="4">
        <v>257</v>
      </c>
      <c t="s" r="B7" s="4">
        <v>258</v>
      </c>
    </row>
    <row r="8" spans="1:2">
      <c t="s" r="A8" s="4">
        <v>259</v>
      </c>
      <c t="s" r="B8"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61</v>
      </c>
      <c t="s" r="B1" s="2">
        <v>1</v>
      </c>
    </row>
    <row r="2" spans="1:2">
      <c t="s" r="B2" s="2">
        <v>2</v>
      </c>
    </row>
    <row r="3" spans="1:2">
      <c t="s" r="A3" s="3">
        <v>211</v>
      </c>
    </row>
    <row r="4" spans="1:2">
      <c t="s" r="A4" s="4">
        <v>262</v>
      </c>
      <c t="s" r="B4"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218</v>
      </c>
    </row>
    <row r="4" spans="1:2">
      <c t="s" r="A4" s="4">
        <v>265</v>
      </c>
      <c t="s" r="B4"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67</v>
      </c>
      <c t="s" r="B1" s="2">
        <v>1</v>
      </c>
    </row>
    <row r="2" spans="1:2">
      <c t="s" r="B2" s="2">
        <v>2</v>
      </c>
    </row>
    <row r="3" spans="1:2">
      <c t="s" r="A3" s="3">
        <v>222</v>
      </c>
    </row>
    <row r="4" spans="1:2">
      <c t="s" r="A4" s="4">
        <v>268</v>
      </c>
      <c t="s" r="B4" s="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270</v>
      </c>
      <c t="s" r="B1" s="2">
        <v>1</v>
      </c>
    </row>
    <row r="2" spans="1:6">
      <c t="s" r="B2" s="2">
        <v>2</v>
      </c>
      <c t="s" r="C2" s="2">
        <v>30</v>
      </c>
      <c t="s" r="D2" s="2">
        <v>73</v>
      </c>
      <c t="s" r="E2" s="2">
        <v>271</v>
      </c>
      <c t="s" r="F2" s="2">
        <v>272</v>
      </c>
    </row>
    <row r="3" spans="1:6">
      <c t="s" r="A3" s="3">
        <v>168</v>
      </c>
    </row>
    <row r="4" spans="1:6">
      <c t="s" r="A4" s="4">
        <v>273</v>
      </c>
      <c t="n" r="B4" s="7">
        <v>50000</v>
      </c>
      <c t="n" r="C4" s="7">
        <v>100000</v>
      </c>
    </row>
    <row r="5" spans="1:6">
      <c t="s" r="A5" s="4">
        <v>274</v>
      </c>
      <c t="n" r="B5" s="6">
        <v>972000</v>
      </c>
      <c t="n" r="C5" s="6">
        <v>925000</v>
      </c>
      <c t="n" r="D5" s="7">
        <v>1216000</v>
      </c>
    </row>
    <row r="6" spans="1:6">
      <c t="s" r="A6" s="4">
        <v>275</v>
      </c>
      <c t="n" r="B6" s="7">
        <v>3599000</v>
      </c>
      <c t="n" r="C6" s="6">
        <v>4302000</v>
      </c>
      <c t="n" r="D6" s="6">
        <v>4065000</v>
      </c>
    </row>
    <row r="7" spans="1:6">
      <c t="s" r="A7" s="4">
        <v>276</v>
      </c>
      <c t="n" r="C7" s="6">
        <v>169000</v>
      </c>
      <c t="n" r="D7" s="6">
        <v>31000</v>
      </c>
    </row>
    <row r="8" spans="1:6">
      <c t="s" r="A8" s="4">
        <v>277</v>
      </c>
      <c t="n" r="C8" s="7">
        <v>201000</v>
      </c>
      <c t="n" r="D8" s="6">
        <v>199000</v>
      </c>
      <c t="n" r="E8" s="7">
        <v>138000</v>
      </c>
    </row>
    <row r="9" spans="1:6">
      <c t="s" r="A9" s="4">
        <v>278</v>
      </c>
      <c t="n" r="D9" s="7">
        <v>1058000</v>
      </c>
      <c t="n" r="E9" s="7">
        <v>858000</v>
      </c>
      <c t="n" r="F9" s="7">
        <v>2015</v>
      </c>
    </row>
    <row r="10" spans="1:6">
      <c t="s" r="A10" s="4">
        <v>279</v>
      </c>
      <c t="n" r="C10" s="7">
        <v>1191000</v>
      </c>
    </row>
  </sheetData>
  <mergeCells count="2">
    <mergeCell ref="A1:A2"/>
    <mergeCell ref="B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80</v>
      </c>
      <c t="s" r="B1" s="2">
        <v>1</v>
      </c>
    </row>
    <row r="2" spans="1:4">
      <c t="s" r="B2" s="2">
        <v>2</v>
      </c>
      <c t="s" r="C2" s="2">
        <v>30</v>
      </c>
      <c t="s" r="D2" s="2">
        <v>73</v>
      </c>
    </row>
    <row r="3" spans="1:4">
      <c t="s" r="A3" s="3">
        <v>281</v>
      </c>
    </row>
    <row r="4" spans="1:4">
      <c t="s" r="A4" s="4">
        <v>282</v>
      </c>
      <c t="n" r="B4" s="7">
        <v>100</v>
      </c>
      <c t="n" r="C4" s="7">
        <v>63</v>
      </c>
      <c t="n" r="D4" s="7">
        <v>66</v>
      </c>
    </row>
    <row r="5" spans="1:4">
      <c t="s" r="A5" s="4">
        <v>283</v>
      </c>
      <c t="n" r="B5" s="6">
        <v>7</v>
      </c>
      <c t="n" r="C5" s="6">
        <v>37</v>
      </c>
    </row>
    <row r="6" spans="1:4">
      <c t="s" r="A6" s="4">
        <v>284</v>
      </c>
      <c t="n" r="B6" s="6">
        <v>-57</v>
      </c>
      <c t="n" r="D6" s="6">
        <v>-3</v>
      </c>
    </row>
    <row r="7" spans="1:4">
      <c t="s" r="A7" s="4">
        <v>285</v>
      </c>
      <c t="n" r="B7" s="7">
        <v>50</v>
      </c>
      <c t="n" r="C7" s="7">
        <v>100</v>
      </c>
      <c t="n" r="D7" s="7">
        <v>6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86</v>
      </c>
      <c t="s" r="B1" s="2">
        <v>1</v>
      </c>
    </row>
    <row r="2" spans="1:4">
      <c t="s" r="B2" s="2">
        <v>2</v>
      </c>
      <c t="s" r="C2" s="2">
        <v>30</v>
      </c>
      <c t="s" r="D2" s="2">
        <v>73</v>
      </c>
    </row>
    <row r="3" spans="1:4">
      <c t="s" r="A3" s="3">
        <v>287</v>
      </c>
    </row>
    <row r="4" spans="1:4">
      <c t="s" r="A4" s="4">
        <v>288</v>
      </c>
      <c t="s" r="B4" s="4">
        <v>229</v>
      </c>
      <c t="s" r="C4" s="4">
        <v>230</v>
      </c>
      <c t="s" r="D4" s="4">
        <v>23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89</v>
      </c>
      <c t="s" r="B1" s="2">
        <v>1</v>
      </c>
    </row>
    <row r="2" spans="1:4">
      <c t="s" r="B2" s="2">
        <v>2</v>
      </c>
      <c t="s" r="C2" s="2">
        <v>30</v>
      </c>
      <c t="s" r="D2" s="2">
        <v>73</v>
      </c>
    </row>
    <row r="3" spans="1:4">
      <c t="s" r="A3" s="3">
        <v>290</v>
      </c>
    </row>
    <row r="4" spans="1:4">
      <c t="s" r="A4" s="4">
        <v>282</v>
      </c>
      <c t="n" r="B4" s="7">
        <v>287</v>
      </c>
      <c t="n" r="C4" s="7">
        <v>366</v>
      </c>
      <c t="n" r="D4" s="7">
        <v>274</v>
      </c>
    </row>
    <row r="5" spans="1:4">
      <c t="s" r="A5" s="4">
        <v>291</v>
      </c>
      <c t="n" r="B5" s="6">
        <v>267</v>
      </c>
      <c t="n" r="C5" s="6">
        <v>183</v>
      </c>
      <c t="n" r="D5" s="6">
        <v>492</v>
      </c>
    </row>
    <row r="6" spans="1:4">
      <c t="s" r="A6" s="4">
        <v>292</v>
      </c>
      <c t="n" r="B6" s="6">
        <v>-277</v>
      </c>
      <c t="n" r="C6" s="6">
        <v>-262</v>
      </c>
      <c t="n" r="D6" s="6">
        <v>-400</v>
      </c>
    </row>
    <row r="7" spans="1:4">
      <c t="s" r="A7" s="4">
        <v>285</v>
      </c>
      <c t="n" r="B7" s="7">
        <v>277</v>
      </c>
      <c t="n" r="C7" s="7">
        <v>287</v>
      </c>
      <c t="n" r="D7" s="7">
        <v>36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293</v>
      </c>
      <c t="s" r="B1" s="2">
        <v>1</v>
      </c>
    </row>
    <row r="2" spans="1:5">
      <c t="s" r="B2" s="2">
        <v>2</v>
      </c>
      <c t="s" r="C2" s="2">
        <v>30</v>
      </c>
      <c t="s" r="D2" s="2">
        <v>73</v>
      </c>
      <c t="s" r="E2" s="2">
        <v>271</v>
      </c>
    </row>
    <row r="3" spans="1:5">
      <c t="s" r="A3" s="3">
        <v>172</v>
      </c>
    </row>
    <row r="4" spans="1:5">
      <c t="s" r="A4" s="4">
        <v>294</v>
      </c>
      <c t="s" r="E4" s="4">
        <v>295</v>
      </c>
    </row>
    <row r="5" spans="1:5">
      <c t="s" r="A5" s="4">
        <v>296</v>
      </c>
      <c t="n" r="B5" s="7">
        <v>0</v>
      </c>
    </row>
    <row r="6" spans="1:5">
      <c t="s" r="A6" s="4">
        <v>297</v>
      </c>
      <c t="n" r="B6" s="7">
        <v>0</v>
      </c>
      <c t="n" r="C6" s="7">
        <v>60000</v>
      </c>
      <c t="n" r="D6" s="7">
        <v>900000</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98</v>
      </c>
      <c t="s" r="B1" s="2">
        <v>2</v>
      </c>
      <c t="s" r="C1" s="2">
        <v>30</v>
      </c>
    </row>
    <row r="2" spans="1:3">
      <c t="s" r="A2" s="3">
        <v>299</v>
      </c>
    </row>
    <row r="3" spans="1:3">
      <c t="s" r="A3" s="4">
        <v>300</v>
      </c>
      <c t="n" r="B3" s="7">
        <v>6627</v>
      </c>
      <c t="n" r="C3" s="7">
        <v>6183</v>
      </c>
    </row>
    <row r="4" spans="1:3">
      <c t="s" r="A4" s="4">
        <v>301</v>
      </c>
      <c t="n" r="B4" s="6">
        <v>1</v>
      </c>
      <c t="n" r="C4" s="6">
        <v>4</v>
      </c>
    </row>
    <row r="5" spans="1:3">
      <c t="s" r="A5" s="4">
        <v>302</v>
      </c>
      <c t="n" r="B5" s="6">
        <v>4668</v>
      </c>
      <c t="n" r="C5" s="6">
        <v>5619</v>
      </c>
    </row>
    <row r="6" spans="1:3">
      <c t="n" r="B6" s="7">
        <v>11296</v>
      </c>
      <c t="n" r="C6" s="7">
        <v>118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v>
      </c>
      <c t="s" r="B1" s="2">
        <v>1</v>
      </c>
    </row>
    <row r="2" spans="1:4">
      <c t="s" r="B2" s="2">
        <v>2</v>
      </c>
      <c t="s" r="C2" s="2">
        <v>30</v>
      </c>
      <c t="s" r="D2" s="2">
        <v>73</v>
      </c>
    </row>
    <row r="3" spans="1:4">
      <c t="s" r="A3" s="4">
        <v>74</v>
      </c>
      <c t="n" r="B3" s="7">
        <v>59676000</v>
      </c>
      <c t="n" r="C3" s="7">
        <v>53108000</v>
      </c>
      <c t="n" r="D3" s="7">
        <v>60141000</v>
      </c>
    </row>
    <row r="4" spans="1:4">
      <c t="s" r="A4" s="4">
        <v>75</v>
      </c>
      <c t="n" r="B4" s="6">
        <v>34698000</v>
      </c>
      <c t="n" r="C4" s="6">
        <v>31397000</v>
      </c>
      <c t="n" r="D4" s="6">
        <v>35049000</v>
      </c>
    </row>
    <row r="5" spans="1:4">
      <c t="s" r="A5" s="4">
        <v>76</v>
      </c>
      <c t="n" r="B5" s="6">
        <v>24978000</v>
      </c>
      <c t="n" r="C5" s="6">
        <v>21711000</v>
      </c>
      <c t="n" r="D5" s="6">
        <v>25092000</v>
      </c>
    </row>
    <row r="6" spans="1:4">
      <c t="s" r="A6" s="3">
        <v>77</v>
      </c>
    </row>
    <row r="7" spans="1:4">
      <c t="s" r="A7" s="4">
        <v>78</v>
      </c>
      <c t="n" r="B7" s="6">
        <v>3599000</v>
      </c>
      <c t="n" r="C7" s="6">
        <v>4302000</v>
      </c>
      <c t="n" r="D7" s="6">
        <v>4065000</v>
      </c>
    </row>
    <row r="8" spans="1:4">
      <c t="s" r="A8" s="4">
        <v>79</v>
      </c>
      <c t="n" r="B8" s="6">
        <v>7806000</v>
      </c>
      <c t="n" r="C8" s="6">
        <v>7920000</v>
      </c>
      <c t="n" r="D8" s="6">
        <v>7346000</v>
      </c>
    </row>
    <row r="9" spans="1:4">
      <c t="s" r="A9" s="4">
        <v>80</v>
      </c>
      <c t="n" r="B9" s="6">
        <v>7367000</v>
      </c>
      <c t="n" r="C9" s="6">
        <v>7756000</v>
      </c>
      <c t="n" r="D9" s="6">
        <v>6588000</v>
      </c>
    </row>
    <row r="10" spans="1:4">
      <c t="s" r="A10" s="4">
        <v>81</v>
      </c>
      <c t="n" r="B10" s="6">
        <v>1738000</v>
      </c>
      <c t="n" r="C10" s="6">
        <v>5505000</v>
      </c>
      <c t="n" r="D10" s="6">
        <v>476000</v>
      </c>
    </row>
    <row r="11" spans="1:4">
      <c t="n" r="B11" s="6">
        <v>20510000</v>
      </c>
      <c t="n" r="C11" s="6">
        <v>25483000</v>
      </c>
      <c t="n" r="D11" s="6">
        <v>18475000</v>
      </c>
    </row>
    <row r="12" spans="1:4">
      <c t="s" r="A12" s="4">
        <v>82</v>
      </c>
      <c t="n" r="B12" s="6">
        <v>4468000</v>
      </c>
      <c t="n" r="C12" s="6">
        <v>-3772000</v>
      </c>
      <c t="n" r="D12" s="6">
        <v>6617000</v>
      </c>
    </row>
    <row r="13" spans="1:4">
      <c t="s" r="A13" s="3">
        <v>83</v>
      </c>
    </row>
    <row r="14" spans="1:4">
      <c t="s" r="A14" s="4">
        <v>84</v>
      </c>
      <c t="n" r="B14" s="6">
        <v>-37000</v>
      </c>
      <c t="n" r="C14" s="6">
        <v>-61000</v>
      </c>
      <c t="n" r="D14" s="6">
        <v>-64000</v>
      </c>
    </row>
    <row r="15" spans="1:4">
      <c t="s" r="A15" s="4">
        <v>85</v>
      </c>
      <c t="n" r="B15" s="6">
        <v>9000</v>
      </c>
      <c t="n" r="C15" s="6">
        <v>12000</v>
      </c>
      <c t="n" r="D15" s="6">
        <v>41000</v>
      </c>
    </row>
    <row r="16" spans="1:4">
      <c t="s" r="A16" s="4">
        <v>86</v>
      </c>
      <c t="n" r="B16" s="6">
        <v>2000</v>
      </c>
      <c t="n" r="C16" s="6">
        <v>-33000</v>
      </c>
      <c t="n" r="D16" s="6">
        <v>-63000</v>
      </c>
    </row>
    <row r="17" spans="1:4">
      <c t="n" r="B17" s="6">
        <v>-26000</v>
      </c>
      <c t="n" r="C17" s="6">
        <v>-82000</v>
      </c>
      <c t="n" r="D17" s="6">
        <v>-86000</v>
      </c>
    </row>
    <row r="18" spans="1:4">
      <c t="s" r="A18" s="4">
        <v>87</v>
      </c>
      <c t="n" r="B18" s="6">
        <v>4442000</v>
      </c>
      <c t="n" r="C18" s="6">
        <v>-3854000</v>
      </c>
      <c t="n" r="D18" s="6">
        <v>6531000</v>
      </c>
    </row>
    <row r="19" spans="1:4">
      <c t="s" r="A19" s="4">
        <v>88</v>
      </c>
      <c t="n" r="B19" s="6">
        <v>1350000</v>
      </c>
      <c t="n" r="C19" s="6">
        <v>-1433000</v>
      </c>
      <c t="n" r="D19" s="6">
        <v>1596000</v>
      </c>
    </row>
    <row r="20" spans="1:4">
      <c t="s" r="A20" s="4">
        <v>89</v>
      </c>
      <c t="n" r="B20" s="7">
        <v>3092000</v>
      </c>
      <c t="n" r="C20" s="7">
        <v>-2421000</v>
      </c>
      <c t="n" r="D20" s="7">
        <v>4935000</v>
      </c>
    </row>
    <row r="21" spans="1:4">
      <c t="s" r="A21" s="3">
        <v>90</v>
      </c>
    </row>
    <row r="22" spans="1:4">
      <c t="s" r="A22" s="4">
        <v>91</v>
      </c>
      <c t="n" r="B22" s="8">
        <v>0.4</v>
      </c>
      <c t="n" r="C22" s="8">
        <v>-0.29</v>
      </c>
      <c t="n" r="D22" s="8">
        <v>0.57</v>
      </c>
    </row>
    <row r="23" spans="1:4">
      <c t="s" r="A23" s="4">
        <v>92</v>
      </c>
      <c t="n" r="B23" s="8">
        <v>0.39</v>
      </c>
      <c t="n" r="C23" s="8">
        <v>-0.29</v>
      </c>
      <c t="n" r="D23" s="8">
        <v>0.57</v>
      </c>
    </row>
    <row r="24" spans="1:4">
      <c t="s" r="A24" s="3">
        <v>93</v>
      </c>
    </row>
    <row r="25" spans="1:4">
      <c t="s" r="A25" s="4">
        <v>94</v>
      </c>
      <c t="n" r="B25" s="6">
        <v>7818</v>
      </c>
      <c t="n" r="C25" s="6">
        <v>8307</v>
      </c>
      <c t="n" r="D25" s="6">
        <v>8589</v>
      </c>
    </row>
    <row r="26" spans="1:4">
      <c t="s" r="A26" s="4">
        <v>95</v>
      </c>
      <c t="n" r="B26" s="6">
        <v>7854</v>
      </c>
      <c t="n" r="C26" s="6">
        <v>8307</v>
      </c>
      <c t="n" r="D26" s="6">
        <v>8703</v>
      </c>
    </row>
    <row r="27" spans="1:4">
      <c t="s" r="A27" s="4">
        <v>96</v>
      </c>
      <c t="n" r="B27" s="8">
        <v>0.32</v>
      </c>
      <c t="n" r="C27" s="8">
        <v>0.31</v>
      </c>
      <c t="n" r="D27" s="8">
        <v>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03</v>
      </c>
      <c t="s" r="B1" s="2">
        <v>2</v>
      </c>
      <c t="s" r="C1" s="2">
        <v>30</v>
      </c>
    </row>
    <row r="2" spans="1:3">
      <c t="s" r="A2" s="3">
        <v>304</v>
      </c>
    </row>
    <row r="3" spans="1:3">
      <c t="s" r="A3" s="4">
        <v>305</v>
      </c>
      <c t="n" r="B3" s="7">
        <v>10836</v>
      </c>
      <c t="n" r="C3" s="7">
        <v>10620</v>
      </c>
    </row>
    <row r="4" spans="1:3">
      <c t="s" r="A4" s="4">
        <v>306</v>
      </c>
      <c t="n" r="B4" s="6">
        <v>1578</v>
      </c>
      <c t="n" r="C4" s="6">
        <v>1489</v>
      </c>
    </row>
    <row r="5" spans="1:3">
      <c t="s" r="A5" s="4">
        <v>307</v>
      </c>
      <c t="n" r="B5" s="6">
        <v>6037</v>
      </c>
      <c t="n" r="C5" s="6">
        <v>6132</v>
      </c>
    </row>
    <row r="6" spans="1:3">
      <c t="s" r="A6" s="4">
        <v>308</v>
      </c>
      <c t="n" r="B6" s="6">
        <v>2318</v>
      </c>
      <c t="n" r="C6" s="6">
        <v>1952</v>
      </c>
    </row>
    <row r="7" spans="1:3">
      <c t="n" r="B7" s="6">
        <v>20769</v>
      </c>
      <c t="n" r="C7" s="6">
        <v>20193</v>
      </c>
    </row>
    <row r="8" spans="1:3">
      <c t="s" r="A8" s="4">
        <v>309</v>
      </c>
      <c t="n" r="B8" s="6">
        <v>-18336</v>
      </c>
      <c t="n" r="C8" s="6">
        <v>-17858</v>
      </c>
    </row>
    <row r="9" spans="1:3">
      <c t="n" r="B9" s="6">
        <v>2433</v>
      </c>
      <c t="n" r="C9" s="6">
        <v>2335</v>
      </c>
    </row>
    <row r="10" spans="1:3">
      <c t="s" r="A10" s="4">
        <v>310</v>
      </c>
      <c t="n" r="B10" s="6">
        <v>74</v>
      </c>
      <c t="n" r="C10" s="6">
        <v>103</v>
      </c>
    </row>
    <row r="11" spans="1:3">
      <c t="n" r="B11" s="7">
        <v>2507</v>
      </c>
      <c t="n" r="C11" s="7">
        <v>24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11</v>
      </c>
      <c t="s" r="B1" s="2">
        <v>312</v>
      </c>
      <c t="s" r="C1" s="2">
        <v>313</v>
      </c>
      <c t="s" r="D1" s="2">
        <v>314</v>
      </c>
      <c t="s" r="E1" s="2">
        <v>315</v>
      </c>
      <c t="s" r="F1" s="2">
        <v>316</v>
      </c>
      <c t="s" r="G1" s="2">
        <v>317</v>
      </c>
      <c t="s" r="H1" s="2">
        <v>2</v>
      </c>
      <c t="s" r="I1" s="2">
        <v>30</v>
      </c>
      <c t="s" r="J1" s="2">
        <v>73</v>
      </c>
    </row>
    <row r="2" spans="1:10">
      <c t="s" r="A2" s="3">
        <v>164</v>
      </c>
    </row>
    <row r="3" spans="1:10">
      <c t="s" r="A3" s="4">
        <v>318</v>
      </c>
      <c t="n" r="C3" s="7">
        <v>78000</v>
      </c>
      <c t="n" r="H3" s="7">
        <v>454000</v>
      </c>
      <c t="n" r="I3" s="7">
        <v>515000</v>
      </c>
      <c t="n" r="J3" s="7">
        <v>513000</v>
      </c>
    </row>
    <row r="4" spans="1:10">
      <c t="s" r="A4" s="4">
        <v>319</v>
      </c>
      <c t="n" r="G4" s="7">
        <v>333000</v>
      </c>
    </row>
    <row r="5" spans="1:10">
      <c t="s" r="A5" s="4">
        <v>320</v>
      </c>
      <c t="n" r="F5" s="7">
        <v>245000</v>
      </c>
    </row>
    <row r="6" spans="1:10">
      <c t="s" r="A6" s="4">
        <v>321</v>
      </c>
      <c t="n" r="E6" s="7">
        <v>102000</v>
      </c>
    </row>
    <row r="7" spans="1:10">
      <c t="s" r="A7" s="4">
        <v>322</v>
      </c>
      <c t="n" r="D7" s="7">
        <v>99000</v>
      </c>
    </row>
    <row r="8" spans="1:10">
      <c t="s" r="A8" s="4">
        <v>323</v>
      </c>
      <c t="n" r="B8" s="7">
        <v>3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4</v>
      </c>
      <c t="s" r="B1" s="2">
        <v>2</v>
      </c>
      <c t="s" r="C1" s="2">
        <v>30</v>
      </c>
    </row>
    <row r="2" spans="1:3">
      <c t="s" r="A2" s="3">
        <v>325</v>
      </c>
    </row>
    <row r="3" spans="1:3">
      <c t="s" r="A3" s="4">
        <v>326</v>
      </c>
      <c t="n" r="B3" s="7">
        <v>1604</v>
      </c>
      <c t="n" r="C3" s="7">
        <v>1604</v>
      </c>
    </row>
    <row r="4" spans="1:3">
      <c t="s" r="A4" s="4">
        <v>326</v>
      </c>
      <c t="n" r="B4" s="6">
        <v>-1357</v>
      </c>
      <c t="n" r="C4" s="6">
        <v>-1172</v>
      </c>
    </row>
    <row r="5" spans="1:3">
      <c t="s" r="A5" s="4">
        <v>327</v>
      </c>
      <c t="n" r="B5" s="6">
        <v>1300</v>
      </c>
      <c t="n" r="C5" s="6">
        <v>1300</v>
      </c>
    </row>
    <row r="6" spans="1:3">
      <c t="s" r="A6" s="4">
        <v>327</v>
      </c>
      <c t="n" r="B6" s="6">
        <v>-946</v>
      </c>
      <c t="n" r="C6" s="6">
        <v>-729</v>
      </c>
    </row>
    <row r="7" spans="1:3">
      <c t="s" r="A7" s="4">
        <v>328</v>
      </c>
      <c t="n" r="B7" s="6">
        <v>480</v>
      </c>
      <c t="n" r="C7" s="6">
        <v>480</v>
      </c>
    </row>
    <row r="8" spans="1:3">
      <c t="s" r="A8" s="4">
        <v>328</v>
      </c>
      <c t="n" r="B8" s="6">
        <v>-210</v>
      </c>
      <c t="n" r="C8" s="6">
        <v>-162</v>
      </c>
    </row>
    <row r="9" spans="1:3">
      <c t="s" r="A9" s="4">
        <v>329</v>
      </c>
      <c t="n" r="B9" s="6">
        <v>146</v>
      </c>
      <c t="n" r="C9" s="6">
        <v>146</v>
      </c>
    </row>
    <row r="10" spans="1:3">
      <c t="s" r="A10" s="4">
        <v>329</v>
      </c>
      <c t="n" r="B10" s="6">
        <v>-146</v>
      </c>
      <c t="n" r="C10" s="6">
        <v>-146</v>
      </c>
    </row>
    <row r="11" spans="1:3">
      <c t="s" r="A11" s="4">
        <v>330</v>
      </c>
      <c t="n" r="B11" s="6">
        <v>57</v>
      </c>
      <c t="n" r="C11" s="6">
        <v>57</v>
      </c>
    </row>
    <row r="12" spans="1:3">
      <c t="s" r="A12" s="4">
        <v>330</v>
      </c>
      <c t="n" r="B12" s="6">
        <v>-40</v>
      </c>
      <c t="n" r="C12" s="6">
        <v>-37</v>
      </c>
    </row>
    <row r="13" spans="1:3">
      <c t="s" r="A13" s="4">
        <v>331</v>
      </c>
      <c t="n" r="B13" s="6">
        <v>80</v>
      </c>
      <c t="n" r="C13" s="6">
        <v>80</v>
      </c>
    </row>
    <row r="14" spans="1:3">
      <c t="s" r="A14" s="4">
        <v>331</v>
      </c>
      <c t="n" r="B14" s="6">
        <v>-80</v>
      </c>
      <c t="n" r="C14" s="6">
        <v>-80</v>
      </c>
    </row>
    <row r="15" spans="1:3">
      <c t="s" r="A15" s="4">
        <v>106</v>
      </c>
      <c t="n" r="B15" s="6">
        <v>3667</v>
      </c>
      <c t="n" r="C15" s="6">
        <v>3667</v>
      </c>
    </row>
    <row r="16" spans="1:3">
      <c t="s" r="A16" s="4">
        <v>106</v>
      </c>
      <c t="n" r="B16" s="7">
        <v>-2779</v>
      </c>
      <c t="n" r="C16" s="7">
        <v>-23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2</v>
      </c>
      <c t="s" r="B1" s="2">
        <v>2</v>
      </c>
      <c t="s" r="C1" s="2">
        <v>30</v>
      </c>
    </row>
    <row r="2" spans="1:3">
      <c t="s" r="A2" s="3">
        <v>333</v>
      </c>
    </row>
    <row r="3" spans="1:3">
      <c t="s" r="A3" s="4">
        <v>334</v>
      </c>
      <c t="n" r="B3" s="7">
        <v>2209</v>
      </c>
      <c t="n" r="C3" s="7">
        <v>1852</v>
      </c>
    </row>
    <row r="4" spans="1:3">
      <c t="s" r="A4" s="4">
        <v>335</v>
      </c>
      <c t="n" r="B4" s="6">
        <v>164</v>
      </c>
      <c t="n" r="C4" s="6">
        <v>207</v>
      </c>
    </row>
    <row r="5" spans="1:3">
      <c t="s" r="A5" s="4">
        <v>336</v>
      </c>
      <c t="n" r="B5" s="6">
        <v>159</v>
      </c>
      <c t="n" r="C5" s="6">
        <v>959</v>
      </c>
    </row>
    <row r="6" spans="1:3">
      <c t="s" r="A6" s="4">
        <v>331</v>
      </c>
      <c t="n" r="B6" s="6">
        <v>306</v>
      </c>
      <c t="n" r="C6" s="6">
        <v>302</v>
      </c>
    </row>
    <row r="7" spans="1:3">
      <c t="n" r="B7" s="7">
        <v>2838</v>
      </c>
      <c t="n" r="C7" s="7">
        <v>33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337</v>
      </c>
      <c t="s" r="B1" s="2">
        <v>1</v>
      </c>
    </row>
    <row r="2" spans="1:4">
      <c t="s" r="B2" s="2">
        <v>2</v>
      </c>
      <c t="s" r="C2" s="2">
        <v>30</v>
      </c>
      <c t="s" r="D2" s="2">
        <v>73</v>
      </c>
    </row>
    <row r="3" spans="1:4">
      <c t="s" r="A3" s="3">
        <v>191</v>
      </c>
    </row>
    <row r="4" spans="1:4">
      <c t="s" r="A4" s="4">
        <v>338</v>
      </c>
      <c t="n" r="B4" s="7">
        <v>197000</v>
      </c>
      <c t="n" r="C4" s="7">
        <v>282000</v>
      </c>
      <c t="n" r="D4" s="7">
        <v>26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t="s" r="A1" s="1">
        <v>339</v>
      </c>
      <c t="s" r="B1" s="2">
        <v>340</v>
      </c>
    </row>
    <row r="2" spans="1:2">
      <c t="s" r="A2" s="3">
        <v>195</v>
      </c>
    </row>
    <row r="3" spans="1:2">
      <c t="s" r="A3" s="4">
        <v>341</v>
      </c>
      <c t="n" r="B3" s="7">
        <v>2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42</v>
      </c>
      <c t="s" r="B1" s="2">
        <v>1</v>
      </c>
    </row>
    <row r="2" spans="1:10">
      <c t="s" r="B2" s="2">
        <v>2</v>
      </c>
      <c t="s" r="C2" s="2">
        <v>30</v>
      </c>
      <c t="s" r="D2" s="2">
        <v>73</v>
      </c>
      <c t="s" r="E2" s="2">
        <v>312</v>
      </c>
      <c t="s" r="F2" s="2">
        <v>313</v>
      </c>
      <c t="s" r="G2" s="2">
        <v>314</v>
      </c>
      <c t="s" r="H2" s="2">
        <v>315</v>
      </c>
      <c t="s" r="I2" s="2">
        <v>316</v>
      </c>
      <c t="s" r="J2" s="2">
        <v>317</v>
      </c>
    </row>
    <row r="3" spans="1:10">
      <c t="s" r="A3" s="3">
        <v>199</v>
      </c>
    </row>
    <row r="4" spans="1:10">
      <c t="s" r="A4" s="4">
        <v>343</v>
      </c>
      <c t="n" r="B4" s="7">
        <v>25000</v>
      </c>
      <c t="n" r="C4" s="7">
        <v>3600000</v>
      </c>
    </row>
    <row r="5" spans="1:10">
      <c t="s" r="A5" s="4">
        <v>344</v>
      </c>
      <c t="n" r="C5" s="7">
        <v>25000</v>
      </c>
    </row>
    <row r="6" spans="1:10">
      <c t="s" r="A6" s="4">
        <v>345</v>
      </c>
      <c t="n" r="C6" s="7">
        <v>3625000</v>
      </c>
    </row>
    <row r="7" spans="1:10">
      <c t="s" r="A7" s="4">
        <v>346</v>
      </c>
      <c t="n" r="B7" s="7">
        <v>932000</v>
      </c>
      <c t="n" r="C7" s="7">
        <v>918000</v>
      </c>
      <c t="n" r="D7" s="7">
        <v>918000</v>
      </c>
    </row>
    <row r="8" spans="1:10">
      <c t="s" r="A8" s="4">
        <v>347</v>
      </c>
      <c t="n" r="J8" s="7">
        <v>618000</v>
      </c>
    </row>
    <row r="9" spans="1:10">
      <c t="s" r="A9" s="4">
        <v>348</v>
      </c>
      <c t="n" r="I9" s="7">
        <v>264000</v>
      </c>
    </row>
    <row r="10" spans="1:10">
      <c t="s" r="A10" s="4">
        <v>349</v>
      </c>
      <c t="n" r="H10" s="7">
        <v>184000</v>
      </c>
    </row>
    <row r="11" spans="1:10">
      <c t="s" r="A11" s="4">
        <v>350</v>
      </c>
      <c t="n" r="G11" s="7">
        <v>186000</v>
      </c>
    </row>
    <row r="12" spans="1:10">
      <c t="s" r="A12" s="4">
        <v>351</v>
      </c>
      <c t="n" r="F12" s="7">
        <v>191000</v>
      </c>
    </row>
    <row r="13" spans="1:10">
      <c t="s" r="A13" s="4">
        <v>352</v>
      </c>
      <c t="n" r="E13" s="7">
        <v>36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s>
  <sheetData>
    <row r="1" spans="1:5">
      <c t="s" r="A1" s="1">
        <v>353</v>
      </c>
      <c t="s" r="B1" s="2">
        <v>1</v>
      </c>
    </row>
    <row r="2" spans="1:5">
      <c t="s" r="B2" s="2">
        <v>2</v>
      </c>
      <c t="s" r="C2" s="2">
        <v>30</v>
      </c>
      <c t="s" r="D2" s="2">
        <v>73</v>
      </c>
      <c t="s" r="E2" s="2">
        <v>271</v>
      </c>
    </row>
    <row r="3" spans="1:5">
      <c t="s" r="A3" s="3">
        <v>203</v>
      </c>
    </row>
    <row r="4" spans="1:5">
      <c t="s" r="A4" s="4">
        <v>354</v>
      </c>
      <c t="n" r="B4" s="6">
        <v>600000</v>
      </c>
    </row>
    <row r="5" spans="1:5">
      <c t="s" r="A5" s="4">
        <v>355</v>
      </c>
      <c t="n" r="B5" s="6">
        <v>341922</v>
      </c>
    </row>
    <row r="6" spans="1:5">
      <c t="s" r="A6" s="4">
        <v>356</v>
      </c>
      <c t="n" r="B6" s="8">
        <v>6.73</v>
      </c>
      <c t="n" r="C6" s="8">
        <v>11.11</v>
      </c>
      <c t="n" r="D6" s="8">
        <v>7.94</v>
      </c>
    </row>
    <row r="7" spans="1:5">
      <c t="s" r="A7" s="4">
        <v>357</v>
      </c>
      <c t="n" r="B7" s="7">
        <v>488000</v>
      </c>
      <c t="n" r="C7" s="7">
        <v>506000</v>
      </c>
      <c t="n" r="D7" s="7">
        <v>521000</v>
      </c>
    </row>
    <row r="8" spans="1:5">
      <c t="s" r="A8" s="4">
        <v>358</v>
      </c>
      <c t="n" r="C8" s="6">
        <v>377000</v>
      </c>
      <c t="n" r="D8" s="6">
        <v>127000</v>
      </c>
      <c t="n" r="E8" s="7">
        <v>148000</v>
      </c>
    </row>
    <row r="9" spans="1:5">
      <c t="s" r="A9" s="4">
        <v>359</v>
      </c>
      <c t="n" r="C9" s="7">
        <v>876000</v>
      </c>
    </row>
    <row r="10" spans="1:5">
      <c t="s" r="A10" s="4">
        <v>360</v>
      </c>
      <c t="s" r="C10" s="4">
        <v>361</v>
      </c>
    </row>
    <row r="11" spans="1:5">
      <c t="s" r="A11" s="4">
        <v>362</v>
      </c>
      <c t="n" r="C11" s="7">
        <v>20000</v>
      </c>
      <c t="n" r="D11" s="6">
        <v>910000</v>
      </c>
      <c t="n" r="E11" s="6">
        <v>32000</v>
      </c>
    </row>
    <row r="12" spans="1:5">
      <c t="s" r="A12" s="4">
        <v>363</v>
      </c>
      <c t="n" r="C12" s="6">
        <v>943000</v>
      </c>
      <c t="n" r="D12" s="6">
        <v>815000</v>
      </c>
      <c t="n" r="E12" s="6">
        <v>944000</v>
      </c>
    </row>
    <row r="13" spans="1:5">
      <c t="s" r="A13" s="4">
        <v>364</v>
      </c>
      <c t="n" r="C13" s="6">
        <v>13000</v>
      </c>
      <c t="n" r="D13" s="6">
        <v>1045000</v>
      </c>
      <c t="n" r="E13" s="6">
        <v>263000</v>
      </c>
    </row>
    <row r="14" spans="1:5">
      <c t="s" r="A14" s="4">
        <v>365</v>
      </c>
      <c t="n" r="B14" s="6">
        <v>-48000</v>
      </c>
      <c t="n" r="C14" s="7">
        <v>7000</v>
      </c>
      <c t="n" r="D14" s="7">
        <v>132000</v>
      </c>
      <c t="n" r="E14" s="7">
        <v>4000</v>
      </c>
    </row>
    <row r="15" spans="1:5">
      <c t="s" r="A15" s="4">
        <v>366</v>
      </c>
      <c t="n" r="C15" s="6">
        <v>8663</v>
      </c>
      <c t="n" r="D15" s="6">
        <v>17613</v>
      </c>
      <c t="n" r="E15" s="6">
        <v>23578</v>
      </c>
    </row>
    <row r="16" spans="1:5">
      <c t="s" r="A16" s="4">
        <v>367</v>
      </c>
      <c t="n" r="B16" s="7">
        <v>160000</v>
      </c>
      <c t="n" r="C16" s="7">
        <v>100000</v>
      </c>
      <c t="n" r="D16" s="7">
        <v>139000</v>
      </c>
      <c t="n" r="E16" s="7">
        <v>121000</v>
      </c>
    </row>
    <row r="17" spans="1:5">
      <c t="s" r="A17" s="4">
        <v>368</v>
      </c>
      <c t="n" r="C17" s="6">
        <v>56000</v>
      </c>
      <c t="n" r="D17" s="7">
        <v>111000</v>
      </c>
    </row>
    <row r="18" spans="1:5">
      <c t="s" r="A18" s="4">
        <v>369</v>
      </c>
      <c t="n" r="C18" s="7">
        <v>8</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7"/>
    <col customWidth="1" max="3" min="3" width="17"/>
    <col customWidth="1" max="4" min="4" width="17"/>
  </cols>
  <sheetData>
    <row r="1" spans="1:4">
      <c t="s" r="A1" s="1">
        <v>370</v>
      </c>
      <c t="s" r="B1" s="2">
        <v>1</v>
      </c>
    </row>
    <row r="2" spans="1:4">
      <c t="s" r="B2" s="2">
        <v>2</v>
      </c>
      <c t="s" r="C2" s="2">
        <v>30</v>
      </c>
      <c t="s" r="D2" s="2">
        <v>73</v>
      </c>
    </row>
    <row r="3" spans="1:4">
      <c t="s" r="A3" s="3">
        <v>371</v>
      </c>
    </row>
    <row r="4" spans="1:4">
      <c t="s" r="A4" s="4">
        <v>372</v>
      </c>
      <c t="s" r="B4" s="4">
        <v>373</v>
      </c>
      <c t="s" r="C4" s="4">
        <v>374</v>
      </c>
      <c t="s" r="D4" s="4">
        <v>373</v>
      </c>
    </row>
    <row r="5" spans="1:4">
      <c t="s" r="A5" s="4">
        <v>375</v>
      </c>
      <c t="s" r="B5" s="4">
        <v>376</v>
      </c>
      <c t="s" r="C5" s="4">
        <v>377</v>
      </c>
      <c t="s" r="D5" s="4">
        <v>378</v>
      </c>
    </row>
    <row r="6" spans="1:4">
      <c t="s" r="A6" s="4">
        <v>379</v>
      </c>
      <c t="s" r="B6" s="4">
        <v>380</v>
      </c>
      <c t="s" r="C6" s="4">
        <v>380</v>
      </c>
      <c t="s" r="D6" s="4">
        <v>381</v>
      </c>
    </row>
    <row r="7" spans="1:4">
      <c t="s" r="A7" s="4">
        <v>382</v>
      </c>
      <c t="s" r="B7" s="4">
        <v>383</v>
      </c>
      <c t="s" r="C7" s="4">
        <v>384</v>
      </c>
      <c t="s" r="D7" s="4">
        <v>3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386</v>
      </c>
      <c t="s" r="B1" s="2">
        <v>2</v>
      </c>
      <c t="s" r="C1" s="2">
        <v>2</v>
      </c>
      <c t="s" r="D1" s="2">
        <v>30</v>
      </c>
    </row>
    <row r="2" spans="1:4">
      <c t="s" r="A2" s="3">
        <v>387</v>
      </c>
    </row>
    <row r="3" spans="1:4">
      <c t="s" r="A3" s="4">
        <v>388</v>
      </c>
      <c t="n" r="D3" s="6">
        <v>795975</v>
      </c>
    </row>
    <row r="4" spans="1:4">
      <c t="s" r="A4" s="4">
        <v>389</v>
      </c>
      <c t="n" r="D4" s="8">
        <v>8.41</v>
      </c>
    </row>
    <row r="5" spans="1:4">
      <c t="s" r="A5" s="4">
        <v>390</v>
      </c>
      <c t="n" r="B5" s="6">
        <v>915375</v>
      </c>
      <c t="n" r="C5" s="6">
        <v>915375</v>
      </c>
    </row>
    <row r="6" spans="1:4">
      <c t="s" r="A6" s="4">
        <v>391</v>
      </c>
      <c t="n" r="B6" s="8">
        <v>8.08</v>
      </c>
      <c t="n" r="C6" s="8">
        <v>8.08</v>
      </c>
    </row>
    <row r="7" spans="1:4">
      <c t="s" r="A7" s="4">
        <v>391</v>
      </c>
      <c t="s" r="B7" s="4">
        <v>392</v>
      </c>
    </row>
    <row r="8" spans="1:4">
      <c t="s" r="A8" s="4">
        <v>393</v>
      </c>
      <c t="n" r="B8" s="7">
        <v>1089000</v>
      </c>
      <c t="n" r="C8" s="7">
        <v>1089000</v>
      </c>
    </row>
    <row r="9" spans="1:4">
      <c t="s" r="A9" s="4">
        <v>394</v>
      </c>
      <c t="n" r="B9" s="6">
        <v>517375</v>
      </c>
      <c t="n" r="C9" s="6">
        <v>517375</v>
      </c>
    </row>
    <row r="10" spans="1:4">
      <c t="s" r="A10" s="4">
        <v>395</v>
      </c>
      <c t="n" r="B10" s="8">
        <v>7.97</v>
      </c>
      <c t="n" r="C10" s="8">
        <v>7.97</v>
      </c>
    </row>
    <row r="11" spans="1:4">
      <c t="s" r="A11" s="4">
        <v>395</v>
      </c>
      <c t="s" r="C11" s="4">
        <v>396</v>
      </c>
    </row>
    <row r="12" spans="1:4">
      <c t="s" r="A12" s="4">
        <v>397</v>
      </c>
      <c t="n" r="B12" s="7">
        <v>636000000</v>
      </c>
      <c t="n" r="C12" s="7">
        <v>636000000</v>
      </c>
    </row>
    <row r="13" spans="1:4">
      <c t="s" r="A13" s="4">
        <v>398</v>
      </c>
      <c t="n" r="B13" s="6">
        <v>899028</v>
      </c>
      <c t="n" r="C13" s="6">
        <v>899028</v>
      </c>
    </row>
    <row r="14" spans="1:4">
      <c t="s" r="A14" s="4">
        <v>399</v>
      </c>
      <c t="n" r="B14" s="8">
        <v>8.08</v>
      </c>
      <c t="n" r="C14" s="8">
        <v>8.08</v>
      </c>
    </row>
    <row r="15" spans="1:4">
      <c t="s" r="A15" s="4">
        <v>399</v>
      </c>
      <c t="s" r="C15" s="4">
        <v>400</v>
      </c>
    </row>
    <row r="16" spans="1:4">
      <c t="s" r="A16" s="4">
        <v>401</v>
      </c>
      <c t="n" r="B16" s="7">
        <v>1071000000</v>
      </c>
      <c t="n" r="C16" s="7">
        <v>1071000000</v>
      </c>
    </row>
    <row r="17" spans="1:4">
      <c t="s" r="A17" s="4">
        <v>402</v>
      </c>
      <c t="n" r="D17" s="6">
        <v>204000</v>
      </c>
    </row>
    <row r="18" spans="1:4">
      <c t="s" r="A18" s="4">
        <v>403</v>
      </c>
      <c t="n" r="D18" s="8">
        <v>6.73</v>
      </c>
    </row>
    <row r="19" spans="1:4">
      <c t="s" r="A19" s="4">
        <v>404</v>
      </c>
      <c t="n" r="D19" s="7">
        <v>-34600000</v>
      </c>
    </row>
    <row r="20" spans="1:4">
      <c t="s" r="A20" s="4">
        <v>405</v>
      </c>
      <c t="n" r="D20" s="8">
        <v>7.6</v>
      </c>
    </row>
    <row r="21" spans="1:4">
      <c t="s" r="A21" s="4">
        <v>406</v>
      </c>
      <c t="n" r="D21" s="6">
        <v>-7625</v>
      </c>
    </row>
    <row r="22" spans="1:4">
      <c t="s" r="A22" s="4">
        <v>407</v>
      </c>
      <c t="n" r="D22" s="8">
        <v>8.529999999999999</v>
      </c>
    </row>
    <row r="23" spans="1:4">
      <c t="s" r="A23" s="4">
        <v>408</v>
      </c>
      <c t="n" r="D23" s="6">
        <v>-42375</v>
      </c>
    </row>
    <row r="24" spans="1:4">
      <c t="s" r="A24" s="4">
        <v>409</v>
      </c>
      <c t="n" r="D24" s="8">
        <v>8.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v>
      </c>
      <c t="s" r="B1" s="2">
        <v>1</v>
      </c>
    </row>
    <row r="2" spans="1:4">
      <c t="s" r="B2" s="2">
        <v>2</v>
      </c>
      <c t="s" r="C2" s="2">
        <v>30</v>
      </c>
      <c t="s" r="D2" s="2">
        <v>73</v>
      </c>
    </row>
    <row r="3" spans="1:4">
      <c t="s" r="A3" s="4">
        <v>89</v>
      </c>
      <c t="n" r="B3" s="7">
        <v>3092</v>
      </c>
      <c t="n" r="C3" s="7">
        <v>-2421</v>
      </c>
      <c t="n" r="D3" s="7">
        <v>4935</v>
      </c>
    </row>
    <row r="4" spans="1:4">
      <c t="s" r="A4" s="4">
        <v>98</v>
      </c>
      <c t="n" r="B4" s="6">
        <v>-8</v>
      </c>
      <c t="n" r="C4" s="6">
        <v>-9</v>
      </c>
      <c t="n" r="D4" s="6">
        <v>-8</v>
      </c>
    </row>
    <row r="5" spans="1:4">
      <c t="s" r="A5" s="4">
        <v>99</v>
      </c>
      <c t="n" r="B5" s="7">
        <v>3084</v>
      </c>
      <c t="n" r="C5" s="7">
        <v>-2430</v>
      </c>
      <c t="n" r="D5" s="7">
        <v>49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t="s" r="A1" s="1">
        <v>410</v>
      </c>
      <c t="s" r="B1" s="2">
        <v>1</v>
      </c>
    </row>
    <row r="2" spans="1:5">
      <c t="s" r="B2" s="2">
        <v>2</v>
      </c>
      <c t="s" r="C2" s="2">
        <v>30</v>
      </c>
      <c t="s" r="D2" s="2">
        <v>73</v>
      </c>
      <c t="s" r="E2" s="2">
        <v>271</v>
      </c>
    </row>
    <row r="3" spans="1:5">
      <c t="s" r="A3" s="3">
        <v>207</v>
      </c>
    </row>
    <row r="4" spans="1:5">
      <c t="s" r="A4" s="4">
        <v>411</v>
      </c>
      <c t="s" r="B4" s="4">
        <v>412</v>
      </c>
      <c t="s" r="C4" s="4">
        <v>413</v>
      </c>
      <c t="s" r="D4" s="4">
        <v>414</v>
      </c>
    </row>
    <row r="5" spans="1:5">
      <c t="s" r="A5" s="4">
        <v>415</v>
      </c>
      <c t="n" r="D5" s="7">
        <v>224000</v>
      </c>
    </row>
    <row r="6" spans="1:5">
      <c t="s" r="A6" s="4">
        <v>416</v>
      </c>
      <c t="n" r="B6" s="7">
        <v>114000</v>
      </c>
      <c t="n" r="C6" s="7">
        <v>124000</v>
      </c>
      <c t="n" r="D6" s="6">
        <v>114000</v>
      </c>
      <c t="n" r="E6" s="7">
        <v>220000</v>
      </c>
    </row>
    <row r="7" spans="1:5">
      <c t="s" r="A7" s="4">
        <v>417</v>
      </c>
      <c t="n" r="B7" s="6">
        <v>36000</v>
      </c>
    </row>
    <row r="8" spans="1:5">
      <c t="s" r="A8" s="4">
        <v>418</v>
      </c>
      <c t="n" r="B8" s="6">
        <v>174000</v>
      </c>
      <c t="n" r="C8" s="6">
        <v>56000</v>
      </c>
      <c t="n" r="D8" s="7">
        <v>29000</v>
      </c>
    </row>
    <row r="9" spans="1:5">
      <c t="s" r="A9" s="4">
        <v>419</v>
      </c>
      <c t="n" r="B9" s="6">
        <v>340000</v>
      </c>
      <c t="n" r="C9" s="6">
        <v>340000</v>
      </c>
    </row>
    <row r="10" spans="1:5">
      <c t="s" r="A10" s="4">
        <v>420</v>
      </c>
      <c t="n" r="B10" s="6">
        <v>114000</v>
      </c>
    </row>
    <row r="11" spans="1:5">
      <c t="s" r="A11" s="4">
        <v>421</v>
      </c>
      <c t="n" r="B11" s="7">
        <v>19000</v>
      </c>
      <c t="n" r="C11" s="7">
        <v>2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2</v>
      </c>
      <c t="s" r="B1" s="2">
        <v>1</v>
      </c>
    </row>
    <row r="2" spans="1:4">
      <c t="s" r="B2" s="2">
        <v>2</v>
      </c>
      <c t="s" r="C2" s="2">
        <v>30</v>
      </c>
      <c t="s" r="D2" s="2">
        <v>73</v>
      </c>
    </row>
    <row r="3" spans="1:4">
      <c t="s" r="A3" s="3">
        <v>423</v>
      </c>
    </row>
    <row r="4" spans="1:4">
      <c t="s" r="A4" s="4">
        <v>424</v>
      </c>
      <c t="n" r="B4" s="7">
        <v>450</v>
      </c>
      <c t="n" r="C4" s="7">
        <v>176</v>
      </c>
      <c t="n" r="D4" s="7">
        <v>1479</v>
      </c>
    </row>
    <row r="5" spans="1:4">
      <c t="s" r="A5" s="4">
        <v>425</v>
      </c>
      <c t="n" r="B5" s="6">
        <v>22</v>
      </c>
      <c t="n" r="C5" s="6">
        <v>15</v>
      </c>
      <c t="n" r="D5" s="6">
        <v>38</v>
      </c>
    </row>
    <row r="6" spans="1:4">
      <c t="s" r="A6" s="4">
        <v>426</v>
      </c>
      <c t="n" r="C6" s="6">
        <v>12</v>
      </c>
      <c t="n" r="D6" s="6">
        <v>33</v>
      </c>
    </row>
    <row r="7" spans="1:4">
      <c t="n" r="B7" s="6">
        <v>472</v>
      </c>
      <c t="n" r="C7" s="6">
        <v>203</v>
      </c>
      <c t="n" r="D7" s="6">
        <v>1550</v>
      </c>
    </row>
    <row r="8" spans="1:4">
      <c t="s" r="A8" s="3">
        <v>427</v>
      </c>
    </row>
    <row r="9" spans="1:4">
      <c t="s" r="A9" s="4">
        <v>424</v>
      </c>
      <c t="n" r="B9" s="6">
        <v>843</v>
      </c>
      <c t="n" r="C9" s="6">
        <v>-1653</v>
      </c>
      <c t="n" r="D9" s="6">
        <v>80</v>
      </c>
    </row>
    <row r="10" spans="1:4">
      <c t="s" r="A10" s="4">
        <v>425</v>
      </c>
      <c t="n" r="B10" s="6">
        <v>35</v>
      </c>
      <c t="n" r="C10" s="6">
        <v>17</v>
      </c>
      <c t="n" r="D10" s="6">
        <v>-34</v>
      </c>
    </row>
    <row r="11" spans="1:4">
      <c t="n" r="B11" s="6">
        <v>878</v>
      </c>
      <c t="n" r="C11" s="6">
        <v>-1636</v>
      </c>
      <c t="n" r="D11" s="6">
        <v>46</v>
      </c>
    </row>
    <row r="12" spans="1:4">
      <c t="s" r="A12" s="4">
        <v>428</v>
      </c>
      <c t="n" r="B12" s="7">
        <v>1350</v>
      </c>
      <c t="n" r="C12" s="7">
        <v>-1433</v>
      </c>
      <c t="n" r="D12" s="7">
        <v>15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30</v>
      </c>
    </row>
    <row r="2" spans="1:3">
      <c t="s" r="A2" s="3">
        <v>430</v>
      </c>
    </row>
    <row r="3" spans="1:3">
      <c t="s" r="A3" s="4">
        <v>431</v>
      </c>
      <c t="n" r="B3" s="7">
        <v>340000</v>
      </c>
      <c t="n" r="C3" s="7">
        <v>282000</v>
      </c>
    </row>
    <row r="4" spans="1:3">
      <c t="s" r="A4" s="4">
        <v>139</v>
      </c>
      <c t="n" r="C4" s="6">
        <v>1262000</v>
      </c>
    </row>
    <row r="5" spans="1:3">
      <c t="s" r="A5" s="4">
        <v>432</v>
      </c>
      <c t="n" r="B5" s="6">
        <v>1312000</v>
      </c>
      <c t="n" r="C5" s="6">
        <v>1063000</v>
      </c>
    </row>
    <row r="6" spans="1:3">
      <c t="s" r="A6" s="4">
        <v>49</v>
      </c>
      <c t="n" r="B6" s="6">
        <v>25000</v>
      </c>
      <c t="n" r="C6" s="6">
        <v>56000</v>
      </c>
    </row>
    <row r="7" spans="1:3">
      <c t="s" r="A7" s="4">
        <v>433</v>
      </c>
      <c t="n" r="B7" s="6">
        <v>95000</v>
      </c>
      <c t="n" r="C7" s="6">
        <v>100000</v>
      </c>
    </row>
    <row r="8" spans="1:3">
      <c t="s" r="A8" s="4">
        <v>434</v>
      </c>
      <c t="n" r="B8" s="6">
        <v>1105000</v>
      </c>
      <c t="n" r="C8" s="6">
        <v>1049000</v>
      </c>
    </row>
    <row r="9" spans="1:3">
      <c t="s" r="A9" s="4">
        <v>435</v>
      </c>
      <c t="n" r="B9" s="6">
        <v>475000</v>
      </c>
      <c t="n" r="C9" s="6">
        <v>406000</v>
      </c>
    </row>
    <row r="10" spans="1:3">
      <c t="s" r="A10" s="4">
        <v>436</v>
      </c>
      <c t="n" r="B10" s="6">
        <v>23000</v>
      </c>
      <c t="n" r="C10" s="6">
        <v>106000</v>
      </c>
    </row>
    <row r="11" spans="1:3">
      <c t="s" r="A11" s="4">
        <v>437</v>
      </c>
      <c t="n" r="B11" s="6">
        <v>191000</v>
      </c>
      <c t="n" r="C11" s="6">
        <v>312000</v>
      </c>
    </row>
    <row r="12" spans="1:3">
      <c t="s" r="A12" s="4">
        <v>438</v>
      </c>
      <c t="n" r="B12" s="6">
        <v>3566000</v>
      </c>
      <c t="n" r="C12" s="6">
        <v>4636000</v>
      </c>
    </row>
    <row r="13" spans="1:3">
      <c t="s" r="A13" s="4">
        <v>439</v>
      </c>
      <c t="n" r="B13" s="6">
        <v>-340000</v>
      </c>
      <c t="n" r="C13" s="6">
        <v>-340000</v>
      </c>
    </row>
    <row r="14" spans="1:3">
      <c t="s" r="A14" s="4">
        <v>440</v>
      </c>
      <c t="n" r="B14" s="6">
        <v>3226000</v>
      </c>
      <c t="n" r="C14" s="6">
        <v>4354000</v>
      </c>
    </row>
    <row r="15" spans="1:3">
      <c t="s" r="A15" s="3">
        <v>441</v>
      </c>
    </row>
    <row r="16" spans="1:3">
      <c t="s" r="A16" s="4">
        <v>274</v>
      </c>
      <c t="n" r="B16" s="6">
        <v>45000</v>
      </c>
      <c t="n" r="C16" s="6">
        <v>142000</v>
      </c>
    </row>
    <row r="17" spans="1:3">
      <c t="s" r="A17" s="4">
        <v>331</v>
      </c>
      <c t="n" r="B17" s="6">
        <v>36000</v>
      </c>
      <c t="n" r="C17" s="6">
        <v>76000</v>
      </c>
    </row>
    <row r="18" spans="1:3">
      <c t="s" r="A18" s="4">
        <v>442</v>
      </c>
      <c t="n" r="B18" s="6">
        <v>81000</v>
      </c>
      <c t="n" r="C18" s="6">
        <v>218000</v>
      </c>
    </row>
    <row r="19" spans="1:3">
      <c t="s" r="A19" s="4">
        <v>443</v>
      </c>
      <c t="n" r="B19" s="7">
        <v>3145000</v>
      </c>
      <c t="n" r="C19" s="7">
        <v>413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4</v>
      </c>
      <c t="s" r="B1" s="2">
        <v>1</v>
      </c>
    </row>
    <row r="2" spans="1:4">
      <c t="s" r="B2" s="2">
        <v>2</v>
      </c>
      <c t="s" r="C2" s="2">
        <v>30</v>
      </c>
      <c t="s" r="D2" s="2">
        <v>73</v>
      </c>
    </row>
    <row r="3" spans="1:4">
      <c t="s" r="A3" s="3">
        <v>445</v>
      </c>
    </row>
    <row r="4" spans="1:4">
      <c t="s" r="A4" s="4">
        <v>282</v>
      </c>
      <c t="n" r="B4" s="7">
        <v>282</v>
      </c>
      <c t="n" r="C4" s="7">
        <v>242</v>
      </c>
      <c t="n" r="D4" s="7">
        <v>216</v>
      </c>
    </row>
    <row r="5" spans="1:4">
      <c t="s" r="A5" s="4">
        <v>446</v>
      </c>
      <c t="n" r="B5" s="6">
        <v>58</v>
      </c>
      <c t="n" r="C5" s="6">
        <v>40</v>
      </c>
      <c t="n" r="D5" s="6">
        <v>56</v>
      </c>
    </row>
    <row r="6" spans="1:4">
      <c t="s" r="A6" s="4">
        <v>447</v>
      </c>
      <c t="n" r="D6" s="6">
        <v>-30</v>
      </c>
    </row>
    <row r="7" spans="1:4">
      <c t="s" r="A7" s="4">
        <v>285</v>
      </c>
      <c t="n" r="B7" s="7">
        <v>340</v>
      </c>
      <c t="n" r="C7" s="7">
        <v>282</v>
      </c>
      <c t="n" r="D7" s="7">
        <v>2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448</v>
      </c>
      <c t="s" r="B1" s="2">
        <v>1</v>
      </c>
    </row>
    <row r="2" spans="1:4">
      <c t="s" r="B2" s="2">
        <v>2</v>
      </c>
      <c t="s" r="C2" s="2">
        <v>30</v>
      </c>
      <c t="s" r="D2" s="2">
        <v>73</v>
      </c>
    </row>
    <row r="3" spans="1:4">
      <c t="s" r="A3" s="3">
        <v>449</v>
      </c>
    </row>
    <row r="4" spans="1:4">
      <c t="s" r="A4" s="4">
        <v>450</v>
      </c>
      <c t="s" r="B4" s="4">
        <v>451</v>
      </c>
      <c t="s" r="C4" s="4">
        <v>451</v>
      </c>
      <c t="s" r="D4" s="4">
        <v>451</v>
      </c>
    </row>
    <row r="5" spans="1:4">
      <c t="s" r="A5" s="4">
        <v>452</v>
      </c>
      <c t="s" r="B5" s="4">
        <v>453</v>
      </c>
      <c t="s" r="C5" s="4">
        <v>454</v>
      </c>
      <c t="s" r="D5" s="4">
        <v>455</v>
      </c>
    </row>
    <row r="6" spans="1:4">
      <c t="s" r="A6" s="4">
        <v>456</v>
      </c>
      <c t="s" r="B6" s="4">
        <v>381</v>
      </c>
      <c t="s" r="C6" s="4">
        <v>457</v>
      </c>
      <c t="s" r="D6" s="4">
        <v>458</v>
      </c>
    </row>
    <row r="7" spans="1:4">
      <c t="s" r="A7" s="4">
        <v>459</v>
      </c>
      <c t="s" r="B7" s="4">
        <v>460</v>
      </c>
      <c t="s" r="C7" s="4">
        <v>461</v>
      </c>
    </row>
    <row r="8" spans="1:4">
      <c t="s" r="A8" s="4">
        <v>462</v>
      </c>
      <c t="s" r="B8" s="4">
        <v>463</v>
      </c>
      <c t="s" r="C8" s="4">
        <v>460</v>
      </c>
      <c t="s" r="D8" s="4">
        <v>464</v>
      </c>
    </row>
    <row r="9" spans="1:4">
      <c t="s" r="A9" s="4">
        <v>465</v>
      </c>
      <c t="s" r="B9" s="4">
        <v>466</v>
      </c>
      <c t="s" r="C9" s="4">
        <v>467</v>
      </c>
    </row>
    <row r="10" spans="1:4">
      <c t="s" r="A10" s="4">
        <v>331</v>
      </c>
      <c t="s" r="B10" s="4">
        <v>468</v>
      </c>
      <c t="s" r="C10" s="4">
        <v>458</v>
      </c>
      <c t="s" r="D10" s="4">
        <v>469</v>
      </c>
    </row>
    <row r="11" spans="1:4">
      <c t="s" r="A11" s="4">
        <v>470</v>
      </c>
      <c t="s" r="B11" s="4">
        <v>412</v>
      </c>
      <c t="s" r="C11" s="4">
        <v>413</v>
      </c>
      <c t="s" r="D11" s="4">
        <v>4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1</v>
      </c>
      <c t="s" r="B1" s="2">
        <v>1</v>
      </c>
    </row>
    <row r="2" spans="1:3">
      <c t="s" r="B2" s="2">
        <v>2</v>
      </c>
      <c t="s" r="C2" s="2">
        <v>30</v>
      </c>
    </row>
    <row r="3" spans="1:3">
      <c t="s" r="A3" s="3">
        <v>472</v>
      </c>
    </row>
    <row r="4" spans="1:3">
      <c t="s" r="A4" s="4">
        <v>473</v>
      </c>
      <c t="n" r="B4" s="7">
        <v>124000</v>
      </c>
      <c t="n" r="C4" s="7">
        <v>114000</v>
      </c>
    </row>
    <row r="5" spans="1:3">
      <c t="s" r="A5" s="4">
        <v>474</v>
      </c>
      <c t="n" r="B5" s="6">
        <v>25000</v>
      </c>
      <c t="n" r="C5" s="6">
        <v>18000</v>
      </c>
    </row>
    <row r="6" spans="1:3">
      <c t="s" r="A6" s="4">
        <v>475</v>
      </c>
      <c t="n" r="B6" s="6">
        <v>-35000</v>
      </c>
    </row>
    <row r="7" spans="1:3">
      <c t="s" r="A7" s="4">
        <v>476</v>
      </c>
      <c t="n" r="B7" s="7">
        <v>114000</v>
      </c>
      <c t="n" r="C7" s="7">
        <v>12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477</v>
      </c>
      <c t="s" r="B1" s="2">
        <v>478</v>
      </c>
      <c t="s" r="F1" s="2">
        <v>1</v>
      </c>
    </row>
    <row r="2" spans="1:8">
      <c t="s" r="B2" s="2">
        <v>2</v>
      </c>
      <c t="s" r="C2" s="2">
        <v>479</v>
      </c>
      <c t="s" r="D2" s="2">
        <v>4</v>
      </c>
      <c t="s" r="E2" s="2">
        <v>480</v>
      </c>
      <c t="s" r="F2" s="2">
        <v>2</v>
      </c>
      <c t="s" r="G2" s="2">
        <v>30</v>
      </c>
      <c t="s" r="H2" s="2">
        <v>73</v>
      </c>
    </row>
    <row r="3" spans="1:8">
      <c t="s" r="A3" s="3">
        <v>211</v>
      </c>
    </row>
    <row r="4" spans="1:8">
      <c t="s" r="A4" s="4">
        <v>481</v>
      </c>
      <c t="n" r="B4" s="7">
        <v>532</v>
      </c>
      <c t="n" r="C4" s="7">
        <v>1028</v>
      </c>
      <c t="n" r="D4" s="7">
        <v>1388</v>
      </c>
      <c t="n" r="E4" s="7">
        <v>144</v>
      </c>
      <c t="n" r="F4" s="7">
        <v>3092</v>
      </c>
      <c t="n" r="G4" s="7">
        <v>-2421</v>
      </c>
      <c t="n" r="H4" s="7">
        <v>4935</v>
      </c>
    </row>
    <row r="5" spans="1:8">
      <c t="s" r="A5" s="3">
        <v>482</v>
      </c>
    </row>
    <row r="6" spans="1:8">
      <c t="s" r="A6" s="4">
        <v>483</v>
      </c>
      <c t="n" r="F6" s="6">
        <v>7818</v>
      </c>
      <c t="n" r="G6" s="6">
        <v>8307</v>
      </c>
      <c t="n" r="H6" s="6">
        <v>8589</v>
      </c>
    </row>
    <row r="7" spans="1:8">
      <c t="s" r="A7" s="4">
        <v>484</v>
      </c>
      <c t="n" r="F7" s="6">
        <v>36</v>
      </c>
      <c t="n" r="H7" s="6">
        <v>114</v>
      </c>
    </row>
    <row r="8" spans="1:8">
      <c t="s" r="A8" s="4">
        <v>485</v>
      </c>
      <c t="n" r="F8" s="6">
        <v>7854</v>
      </c>
      <c t="n" r="G8" s="6">
        <v>8307</v>
      </c>
      <c t="n" r="H8" s="6">
        <v>8703</v>
      </c>
    </row>
    <row r="9" spans="1:8">
      <c t="s" r="A9" s="3">
        <v>90</v>
      </c>
    </row>
    <row r="10" spans="1:8">
      <c t="s" r="A10" s="4">
        <v>91</v>
      </c>
      <c t="n" r="B10" s="8">
        <v>0.07000000000000001</v>
      </c>
      <c t="n" r="C10" s="8">
        <v>0.13</v>
      </c>
      <c t="n" r="D10" s="8">
        <v>0.18</v>
      </c>
      <c t="n" r="E10" s="8">
        <v>0.02</v>
      </c>
      <c t="n" r="F10" s="8">
        <v>0.4</v>
      </c>
      <c t="n" r="G10" s="8">
        <v>-0.29</v>
      </c>
      <c t="n" r="H10" s="8">
        <v>0.57</v>
      </c>
    </row>
    <row r="11" spans="1:8">
      <c t="s" r="A11" s="4">
        <v>92</v>
      </c>
      <c t="n" r="B11" s="8">
        <v>0.07000000000000001</v>
      </c>
      <c t="n" r="C11" s="8">
        <v>0.13</v>
      </c>
      <c t="n" r="D11" s="8">
        <v>0.18</v>
      </c>
      <c t="n" r="E11" s="8">
        <v>0.02</v>
      </c>
      <c t="n" r="F11" s="8">
        <v>0.39</v>
      </c>
      <c t="n" r="G11" s="8">
        <v>-0.29</v>
      </c>
      <c t="n" r="H11" s="8">
        <v>0.57</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t="s" r="A1" s="1">
        <v>486</v>
      </c>
      <c t="s" r="B1" s="2">
        <v>1</v>
      </c>
    </row>
    <row r="2" spans="1:5">
      <c t="s" r="B2" s="2">
        <v>2</v>
      </c>
      <c t="s" r="C2" s="2">
        <v>30</v>
      </c>
      <c t="s" r="D2" s="2">
        <v>73</v>
      </c>
      <c t="s" r="E2" s="2">
        <v>271</v>
      </c>
    </row>
    <row r="3" spans="1:5">
      <c t="s" r="A3" s="3">
        <v>487</v>
      </c>
    </row>
    <row r="4" spans="1:5">
      <c t="s" r="A4" s="4">
        <v>488</v>
      </c>
      <c t="s" r="B4" s="4">
        <v>489</v>
      </c>
      <c t="s" r="C4" s="4">
        <v>490</v>
      </c>
      <c t="s" r="E4" s="4">
        <v>489</v>
      </c>
    </row>
    <row r="5" spans="1:5">
      <c t="s" r="A5" s="4">
        <v>491</v>
      </c>
    </row>
    <row r="6" spans="1:5">
      <c t="s" r="A6" s="3">
        <v>487</v>
      </c>
    </row>
    <row r="7" spans="1:5">
      <c t="s" r="A7" s="4">
        <v>488</v>
      </c>
      <c t="s" r="B7" s="4">
        <v>492</v>
      </c>
      <c t="s" r="C7" s="4">
        <v>493</v>
      </c>
      <c t="s" r="D7" s="4">
        <v>494</v>
      </c>
    </row>
    <row r="8" spans="1:5">
      <c t="s" r="A8" s="4">
        <v>495</v>
      </c>
    </row>
    <row r="9" spans="1:5">
      <c t="s" r="A9" s="3">
        <v>487</v>
      </c>
    </row>
    <row r="10" spans="1:5">
      <c t="s" r="A10" s="4">
        <v>488</v>
      </c>
      <c t="s" r="B10" s="4">
        <v>451</v>
      </c>
      <c t="s" r="C10" s="4">
        <v>496</v>
      </c>
      <c t="s" r="D10" s="4">
        <v>497</v>
      </c>
    </row>
    <row r="11" spans="1:5">
      <c t="s" r="A11" s="4">
        <v>498</v>
      </c>
    </row>
    <row r="12" spans="1:5">
      <c t="s" r="A12" s="3">
        <v>487</v>
      </c>
    </row>
    <row r="13" spans="1:5">
      <c t="s" r="A13" s="4">
        <v>488</v>
      </c>
      <c t="s" r="B13" s="4">
        <v>499</v>
      </c>
      <c t="s" r="C13" s="4">
        <v>500</v>
      </c>
      <c t="s" r="D13" s="4">
        <v>501</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502</v>
      </c>
      <c t="s" r="B1" s="2">
        <v>478</v>
      </c>
      <c t="s" r="F1" s="2">
        <v>1</v>
      </c>
    </row>
    <row r="2" spans="1:8">
      <c t="s" r="B2" s="2">
        <v>2</v>
      </c>
      <c t="s" r="C2" s="2">
        <v>479</v>
      </c>
      <c t="s" r="D2" s="2">
        <v>4</v>
      </c>
      <c t="s" r="E2" s="2">
        <v>480</v>
      </c>
      <c t="s" r="F2" s="2">
        <v>2</v>
      </c>
      <c t="s" r="G2" s="2">
        <v>30</v>
      </c>
      <c t="s" r="H2" s="2">
        <v>73</v>
      </c>
    </row>
    <row r="3" spans="1:8">
      <c t="s" r="A3" s="3">
        <v>503</v>
      </c>
    </row>
    <row r="4" spans="1:8">
      <c t="s" r="A4" s="4">
        <v>504</v>
      </c>
      <c t="n" r="F4" s="7">
        <v>45730</v>
      </c>
      <c t="n" r="G4" s="7">
        <v>38567</v>
      </c>
      <c t="n" r="H4" s="7">
        <v>46377</v>
      </c>
    </row>
    <row r="5" spans="1:8">
      <c t="s" r="A5" s="4">
        <v>505</v>
      </c>
      <c t="n" r="F5" s="6">
        <v>13946</v>
      </c>
      <c t="n" r="G5" s="6">
        <v>14541</v>
      </c>
      <c t="n" r="H5" s="6">
        <v>13764</v>
      </c>
    </row>
    <row r="6" spans="1:8">
      <c t="s" r="A6" s="4">
        <v>106</v>
      </c>
      <c t="n" r="B6" s="7">
        <v>12116</v>
      </c>
      <c t="n" r="C6" s="7">
        <v>14172</v>
      </c>
      <c t="n" r="D6" s="7">
        <v>17224</v>
      </c>
      <c t="n" r="E6" s="7">
        <v>16164</v>
      </c>
      <c t="n" r="F6" s="6">
        <v>59676</v>
      </c>
      <c t="n" r="G6" s="6">
        <v>53108</v>
      </c>
      <c t="n" r="H6" s="6">
        <v>60141</v>
      </c>
    </row>
    <row r="7" spans="1:8">
      <c t="s" r="A7" s="3">
        <v>506</v>
      </c>
    </row>
    <row r="8" spans="1:8">
      <c t="s" r="A8" s="4">
        <v>504</v>
      </c>
      <c t="n" r="B8" s="6">
        <v>1769</v>
      </c>
      <c t="n" r="F8" s="6">
        <v>1769</v>
      </c>
      <c t="n" r="G8" s="6">
        <v>1490</v>
      </c>
      <c t="n" r="H8" s="6">
        <v>1583</v>
      </c>
    </row>
    <row r="9" spans="1:8">
      <c t="s" r="A9" s="4">
        <v>505</v>
      </c>
      <c t="n" r="B9" s="6">
        <v>738</v>
      </c>
      <c t="n" r="F9" s="6">
        <v>738</v>
      </c>
      <c t="n" r="G9" s="6">
        <v>948</v>
      </c>
      <c t="n" r="H9" s="6">
        <v>1149</v>
      </c>
    </row>
    <row r="10" spans="1:8">
      <c t="s" r="A10" s="4">
        <v>106</v>
      </c>
      <c t="n" r="B10" s="7">
        <v>2507</v>
      </c>
      <c t="n" r="F10" s="7">
        <v>2507</v>
      </c>
      <c t="n" r="G10" s="7">
        <v>2438</v>
      </c>
      <c t="n" r="H10" s="7">
        <v>2732</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507</v>
      </c>
      <c t="s" r="B1" s="2">
        <v>478</v>
      </c>
      <c t="s" r="F1" s="2">
        <v>1</v>
      </c>
    </row>
    <row r="2" spans="1:8">
      <c t="s" r="B2" s="2">
        <v>2</v>
      </c>
      <c t="s" r="C2" s="2">
        <v>479</v>
      </c>
      <c t="s" r="D2" s="2">
        <v>4</v>
      </c>
      <c t="s" r="E2" s="2">
        <v>480</v>
      </c>
      <c t="s" r="F2" s="2">
        <v>2</v>
      </c>
      <c t="s" r="G2" s="2">
        <v>30</v>
      </c>
      <c t="s" r="H2" s="2">
        <v>73</v>
      </c>
    </row>
    <row r="3" spans="1:8">
      <c t="s" r="A3" s="3">
        <v>508</v>
      </c>
    </row>
    <row r="4" spans="1:8">
      <c t="s" r="A4" s="4">
        <v>74</v>
      </c>
      <c t="n" r="B4" s="7">
        <v>12116</v>
      </c>
      <c t="n" r="C4" s="7">
        <v>14172</v>
      </c>
      <c t="n" r="D4" s="7">
        <v>17224</v>
      </c>
      <c t="n" r="E4" s="7">
        <v>16164</v>
      </c>
      <c t="n" r="F4" s="7">
        <v>59676</v>
      </c>
      <c t="n" r="G4" s="7">
        <v>53108</v>
      </c>
      <c t="n" r="H4" s="7">
        <v>60141</v>
      </c>
    </row>
    <row r="5" spans="1:8">
      <c t="s" r="A5" s="4">
        <v>76</v>
      </c>
      <c t="n" r="B5" s="6">
        <v>5034</v>
      </c>
      <c t="n" r="C5" s="6">
        <v>6291</v>
      </c>
      <c t="n" r="D5" s="6">
        <v>7161</v>
      </c>
      <c t="n" r="E5" s="6">
        <v>6492</v>
      </c>
      <c t="n" r="F5" s="6">
        <v>24978</v>
      </c>
      <c t="n" r="G5" s="6">
        <v>21711</v>
      </c>
      <c t="n" r="H5" s="6">
        <v>25092</v>
      </c>
    </row>
    <row r="6" spans="1:8">
      <c t="s" r="A6" s="4">
        <v>89</v>
      </c>
      <c t="n" r="B6" s="7">
        <v>532</v>
      </c>
      <c t="n" r="C6" s="7">
        <v>1028</v>
      </c>
      <c t="n" r="D6" s="7">
        <v>1388</v>
      </c>
      <c t="n" r="E6" s="7">
        <v>144</v>
      </c>
      <c t="n" r="F6" s="7">
        <v>3092</v>
      </c>
      <c t="n" r="G6" s="7">
        <v>-2421</v>
      </c>
      <c t="n" r="H6" s="7">
        <v>4935</v>
      </c>
    </row>
    <row r="7" spans="1:8">
      <c t="s" r="A7" s="3">
        <v>509</v>
      </c>
    </row>
    <row r="8" spans="1:8">
      <c t="s" r="A8" s="4">
        <v>91</v>
      </c>
      <c t="n" r="B8" s="8">
        <v>0.07000000000000001</v>
      </c>
      <c t="n" r="C8" s="8">
        <v>0.13</v>
      </c>
      <c t="n" r="D8" s="8">
        <v>0.18</v>
      </c>
      <c t="n" r="E8" s="8">
        <v>0.02</v>
      </c>
      <c t="n" r="F8" s="8">
        <v>0.4</v>
      </c>
      <c t="n" r="G8" s="8">
        <v>-0.29</v>
      </c>
      <c t="n" r="H8" s="8">
        <v>0.57</v>
      </c>
    </row>
    <row r="9" spans="1:8">
      <c t="s" r="A9" s="4">
        <v>92</v>
      </c>
      <c t="n" r="B9" s="8">
        <v>0.07000000000000001</v>
      </c>
      <c t="n" r="C9" s="8">
        <v>0.13</v>
      </c>
      <c t="n" r="D9" s="8">
        <v>0.18</v>
      </c>
      <c t="n" r="E9" s="8">
        <v>0.02</v>
      </c>
      <c t="n" r="F9" s="8">
        <v>0.39</v>
      </c>
      <c t="n" r="G9" s="8">
        <v>-0.29</v>
      </c>
      <c t="n" r="H9" s="8">
        <v>0.57</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37"/>
    <col customWidth="1" max="7" min="7" width="13"/>
  </cols>
  <sheetData>
    <row r="1" spans="1:7">
      <c t="s" r="A1" s="1">
        <v>100</v>
      </c>
      <c t="s" r="B1" s="2">
        <v>101</v>
      </c>
      <c t="s" r="C1" s="2">
        <v>102</v>
      </c>
      <c t="s" r="D1" s="2">
        <v>103</v>
      </c>
      <c t="s" r="E1" s="2">
        <v>104</v>
      </c>
      <c t="s" r="F1" s="2">
        <v>105</v>
      </c>
      <c t="s" r="G1" s="2">
        <v>106</v>
      </c>
    </row>
    <row r="2" spans="1:7">
      <c t="s" r="A2" s="4">
        <v>107</v>
      </c>
      <c t="n" r="B2" s="7">
        <v>109000</v>
      </c>
      <c t="n" r="C2" s="7">
        <v>25940000</v>
      </c>
      <c t="n" r="D2" s="7">
        <v>24708000</v>
      </c>
      <c t="n" r="E2" s="7">
        <v>-17333000</v>
      </c>
      <c t="n" r="F2" s="7">
        <v>-55000</v>
      </c>
      <c t="n" r="G2" s="7">
        <v>33369000</v>
      </c>
    </row>
    <row r="3" spans="1:7">
      <c t="s" r="A3" s="4">
        <v>108</v>
      </c>
      <c t="n" r="B3" s="6">
        <v>8720200</v>
      </c>
    </row>
    <row r="4" spans="1:7">
      <c t="s" r="A4" s="4">
        <v>109</v>
      </c>
      <c t="n" r="B4" s="7">
        <v>2000</v>
      </c>
      <c t="n" r="C4" s="6">
        <v>1043000</v>
      </c>
      <c t="n" r="G4" s="6">
        <v>1045000</v>
      </c>
    </row>
    <row r="5" spans="1:7">
      <c t="s" r="A5" s="4">
        <v>110</v>
      </c>
      <c t="n" r="B5" s="6">
        <v>196358</v>
      </c>
    </row>
    <row r="6" spans="1:7">
      <c t="s" r="A6" s="4">
        <v>111</v>
      </c>
      <c t="n" r="C6" s="6">
        <v>139000</v>
      </c>
      <c t="n" r="G6" s="6">
        <v>139000</v>
      </c>
    </row>
    <row r="7" spans="1:7">
      <c t="s" r="A7" s="4">
        <v>112</v>
      </c>
      <c t="n" r="C7" s="6">
        <v>-28000</v>
      </c>
      <c t="n" r="G7" s="6">
        <v>-28000</v>
      </c>
    </row>
    <row r="8" spans="1:7">
      <c t="s" r="A8" s="4">
        <v>113</v>
      </c>
      <c t="n" r="B8" s="6">
        <v>6919</v>
      </c>
    </row>
    <row r="9" spans="1:7">
      <c t="s" r="A9" s="4">
        <v>114</v>
      </c>
      <c t="n" r="C9" s="6">
        <v>132000</v>
      </c>
      <c t="n" r="G9" s="6">
        <v>132000</v>
      </c>
    </row>
    <row r="10" spans="1:7">
      <c t="s" r="A10" s="4">
        <v>115</v>
      </c>
      <c t="n" r="E10" s="6">
        <v>-5194000</v>
      </c>
      <c t="n" r="G10" s="6">
        <v>-5194000</v>
      </c>
    </row>
    <row r="11" spans="1:7">
      <c t="s" r="A11" s="4">
        <v>116</v>
      </c>
      <c t="n" r="B11" s="6">
        <v>-604161</v>
      </c>
    </row>
    <row r="12" spans="1:7">
      <c t="s" r="A12" s="4">
        <v>117</v>
      </c>
      <c t="n" r="D12" s="6">
        <v>-2317000</v>
      </c>
      <c t="n" r="G12" s="6">
        <v>-2317000</v>
      </c>
    </row>
    <row r="13" spans="1:7">
      <c t="s" r="A13" s="4">
        <v>118</v>
      </c>
      <c t="n" r="C13" s="6">
        <v>521000</v>
      </c>
      <c t="n" r="G13" s="6">
        <v>521000</v>
      </c>
    </row>
    <row r="14" spans="1:7">
      <c t="s" r="A14" s="4">
        <v>119</v>
      </c>
      <c t="n" r="C14" s="6">
        <v>-73000</v>
      </c>
      <c t="n" r="G14" s="6">
        <v>-73000</v>
      </c>
    </row>
    <row r="15" spans="1:7">
      <c t="s" r="A15" s="4">
        <v>120</v>
      </c>
      <c t="n" r="F15" s="6">
        <v>-8000</v>
      </c>
      <c t="n" r="G15" s="6">
        <v>-8000</v>
      </c>
    </row>
    <row r="16" spans="1:7">
      <c t="s" r="A16" s="4">
        <v>121</v>
      </c>
      <c t="n" r="D16" s="6">
        <v>4935000</v>
      </c>
      <c t="n" r="G16" s="6">
        <v>4935000</v>
      </c>
    </row>
    <row r="17" spans="1:7">
      <c t="s" r="A17" s="4">
        <v>122</v>
      </c>
      <c t="n" r="B17" s="7">
        <v>111000</v>
      </c>
      <c t="n" r="C17" s="6">
        <v>27674000</v>
      </c>
      <c t="n" r="D17" s="6">
        <v>27326000</v>
      </c>
      <c t="n" r="E17" s="6">
        <v>-22527000</v>
      </c>
      <c t="n" r="F17" s="6">
        <v>-63000</v>
      </c>
      <c t="n" r="G17" s="6">
        <v>32521000</v>
      </c>
    </row>
    <row r="18" spans="1:7">
      <c t="s" r="A18" s="4">
        <v>123</v>
      </c>
      <c t="n" r="B18" s="6">
        <v>8319316</v>
      </c>
    </row>
    <row r="19" spans="1:7">
      <c t="s" r="A19" s="4">
        <v>109</v>
      </c>
      <c t="n" r="C19" s="6">
        <v>13000</v>
      </c>
      <c t="n" r="G19" s="6">
        <v>13000</v>
      </c>
    </row>
    <row r="20" spans="1:7">
      <c t="s" r="A20" s="4">
        <v>110</v>
      </c>
      <c t="n" r="B20" s="6">
        <v>6000</v>
      </c>
    </row>
    <row r="21" spans="1:7">
      <c t="s" r="A21" s="4">
        <v>111</v>
      </c>
      <c t="n" r="C21" s="6">
        <v>100000</v>
      </c>
      <c t="n" r="G21" s="6">
        <v>100000</v>
      </c>
    </row>
    <row r="22" spans="1:7">
      <c t="s" r="A22" s="4">
        <v>112</v>
      </c>
      <c t="n" r="C22" s="6">
        <v>-44000</v>
      </c>
      <c t="n" r="G22" s="6">
        <v>-44000</v>
      </c>
    </row>
    <row r="23" spans="1:7">
      <c t="s" r="A23" s="4">
        <v>113</v>
      </c>
      <c t="n" r="B23" s="6">
        <v>9939</v>
      </c>
    </row>
    <row r="24" spans="1:7">
      <c t="s" r="A24" s="4">
        <v>114</v>
      </c>
      <c t="n" r="C24" s="6">
        <v>7000</v>
      </c>
      <c t="n" r="G24" s="6">
        <v>7000</v>
      </c>
    </row>
    <row r="25" spans="1:7">
      <c t="s" r="A25" s="4">
        <v>115</v>
      </c>
      <c t="n" r="E25" s="6">
        <v>-2634000</v>
      </c>
      <c t="n" r="G25" s="6">
        <v>-2634000</v>
      </c>
    </row>
    <row r="26" spans="1:7">
      <c t="s" r="A26" s="4">
        <v>116</v>
      </c>
      <c t="n" r="B26" s="6">
        <v>-434998</v>
      </c>
    </row>
    <row r="27" spans="1:7">
      <c t="s" r="A27" s="4">
        <v>117</v>
      </c>
      <c t="n" r="D27" s="6">
        <v>-2556000</v>
      </c>
      <c t="n" r="G27" s="6">
        <v>-2556000</v>
      </c>
    </row>
    <row r="28" spans="1:7">
      <c t="s" r="A28" s="4">
        <v>118</v>
      </c>
      <c t="n" r="C28" s="6">
        <v>506000</v>
      </c>
      <c t="n" r="G28" s="6">
        <v>506000</v>
      </c>
    </row>
    <row r="29" spans="1:7">
      <c t="s" r="A29" s="4">
        <v>119</v>
      </c>
      <c t="n" r="C29" s="6">
        <v>-89000</v>
      </c>
      <c t="n" r="G29" s="6">
        <v>-89000</v>
      </c>
    </row>
    <row r="30" spans="1:7">
      <c t="s" r="A30" s="4">
        <v>120</v>
      </c>
      <c t="n" r="F30" s="6">
        <v>-9000</v>
      </c>
      <c t="n" r="G30" s="6">
        <v>-9000</v>
      </c>
    </row>
    <row r="31" spans="1:7">
      <c t="s" r="A31" s="4">
        <v>121</v>
      </c>
      <c t="n" r="D31" s="6">
        <v>-2421000</v>
      </c>
      <c t="n" r="G31" s="6">
        <v>-2421000</v>
      </c>
    </row>
    <row r="32" spans="1:7">
      <c t="s" r="A32" s="4">
        <v>124</v>
      </c>
      <c t="n" r="B32" s="7">
        <v>111000</v>
      </c>
      <c t="n" r="C32" s="6">
        <v>28167000</v>
      </c>
      <c t="n" r="D32" s="6">
        <v>22349000</v>
      </c>
      <c t="n" r="E32" s="6">
        <v>-25161000</v>
      </c>
      <c t="n" r="F32" s="6">
        <v>-72000</v>
      </c>
      <c t="n" r="G32" s="7">
        <v>25394000</v>
      </c>
    </row>
    <row r="33" spans="1:7">
      <c t="s" r="A33" s="4">
        <v>125</v>
      </c>
      <c t="n" r="B33" s="6">
        <v>7900257</v>
      </c>
      <c t="n" r="G33" s="6">
        <v>11122293</v>
      </c>
    </row>
    <row r="34" spans="1:7">
      <c t="s" r="A34" s="4">
        <v>109</v>
      </c>
      <c t="n" r="B34" s="7">
        <v>1000</v>
      </c>
      <c t="n" r="C34" s="6">
        <v>262000</v>
      </c>
      <c t="n" r="G34" s="7">
        <v>263000</v>
      </c>
    </row>
    <row r="35" spans="1:7">
      <c t="s" r="A35" s="4">
        <v>110</v>
      </c>
      <c t="n" r="B35" s="6">
        <v>34600</v>
      </c>
    </row>
    <row r="36" spans="1:7">
      <c t="s" r="A36" s="4">
        <v>111</v>
      </c>
      <c t="n" r="C36" s="6">
        <v>160000</v>
      </c>
      <c t="n" r="G36" s="6">
        <v>160000</v>
      </c>
    </row>
    <row r="37" spans="1:7">
      <c t="s" r="A37" s="4">
        <v>112</v>
      </c>
      <c t="n" r="C37" s="6">
        <v>-39000</v>
      </c>
      <c t="n" r="G37" s="6">
        <v>-39000</v>
      </c>
    </row>
    <row r="38" spans="1:7">
      <c t="s" r="A38" s="4">
        <v>113</v>
      </c>
      <c t="n" r="B38" s="6">
        <v>13988</v>
      </c>
    </row>
    <row r="39" spans="1:7">
      <c t="s" r="A39" s="4">
        <v>114</v>
      </c>
      <c t="n" r="C39" s="6">
        <v>-48000</v>
      </c>
      <c t="n" r="G39" s="6">
        <v>-48000</v>
      </c>
    </row>
    <row r="40" spans="1:7">
      <c t="s" r="A40" s="4">
        <v>115</v>
      </c>
      <c t="n" r="E40" s="6">
        <v>-1020000</v>
      </c>
      <c t="n" r="G40" s="6">
        <v>-1020000</v>
      </c>
    </row>
    <row r="41" spans="1:7">
      <c t="s" r="A41" s="4">
        <v>116</v>
      </c>
      <c t="n" r="B41" s="6">
        <v>-166553</v>
      </c>
    </row>
    <row r="42" spans="1:7">
      <c t="s" r="A42" s="4">
        <v>117</v>
      </c>
      <c t="n" r="D42" s="6">
        <v>-2485000</v>
      </c>
      <c t="n" r="G42" s="6">
        <v>-2485000</v>
      </c>
    </row>
    <row r="43" spans="1:7">
      <c t="s" r="A43" s="4">
        <v>118</v>
      </c>
      <c t="n" r="C43" s="6">
        <v>488000</v>
      </c>
      <c t="n" r="G43" s="6">
        <v>488000</v>
      </c>
    </row>
    <row r="44" spans="1:7">
      <c t="s" r="A44" s="4">
        <v>119</v>
      </c>
      <c t="n" r="C44" s="6">
        <v>-69000</v>
      </c>
      <c t="n" r="G44" s="6">
        <v>-69000</v>
      </c>
    </row>
    <row r="45" spans="1:7">
      <c t="s" r="A45" s="4">
        <v>120</v>
      </c>
      <c t="n" r="F45" s="6">
        <v>-8000</v>
      </c>
      <c t="n" r="G45" s="6">
        <v>-8000</v>
      </c>
    </row>
    <row r="46" spans="1:7">
      <c t="s" r="A46" s="4">
        <v>121</v>
      </c>
      <c t="n" r="D46" s="6">
        <v>3092000</v>
      </c>
      <c t="n" r="G46" s="6">
        <v>3092000</v>
      </c>
    </row>
    <row r="47" spans="1:7">
      <c t="s" r="A47" s="4">
        <v>126</v>
      </c>
      <c t="n" r="B47" s="7">
        <v>112000</v>
      </c>
      <c t="n" r="C47" s="7">
        <v>28921000</v>
      </c>
      <c t="n" r="D47" s="7">
        <v>22956000</v>
      </c>
      <c t="n" r="E47" s="7">
        <v>-26181000</v>
      </c>
      <c t="n" r="F47" s="7">
        <v>-80000</v>
      </c>
      <c t="n" r="G47" s="7">
        <v>25728000</v>
      </c>
    </row>
    <row r="48" spans="1:7">
      <c t="s" r="A48" s="4">
        <v>127</v>
      </c>
      <c t="n" r="B48" s="6">
        <v>7782292</v>
      </c>
      <c t="n" r="G48" s="6">
        <v>111708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v>
      </c>
      <c t="s" r="B1" s="2">
        <v>1</v>
      </c>
    </row>
    <row r="2" spans="1:4">
      <c t="s" r="B2" s="2">
        <v>2</v>
      </c>
      <c t="s" r="C2" s="2">
        <v>30</v>
      </c>
      <c t="s" r="D2" s="2">
        <v>73</v>
      </c>
    </row>
    <row r="3" spans="1:4">
      <c t="s" r="A3" s="3">
        <v>129</v>
      </c>
    </row>
    <row r="4" spans="1:4">
      <c t="s" r="A4" s="4">
        <v>89</v>
      </c>
      <c t="n" r="B4" s="7">
        <v>3092</v>
      </c>
      <c t="n" r="C4" s="7">
        <v>-2421</v>
      </c>
      <c t="n" r="D4" s="7">
        <v>4935</v>
      </c>
    </row>
    <row r="5" spans="1:4">
      <c t="s" r="A5" s="3">
        <v>130</v>
      </c>
    </row>
    <row r="6" spans="1:4">
      <c t="s" r="A6" s="4">
        <v>118</v>
      </c>
      <c t="n" r="B6" s="6">
        <v>488</v>
      </c>
      <c t="n" r="C6" s="6">
        <v>506</v>
      </c>
      <c t="n" r="D6" s="6">
        <v>521</v>
      </c>
    </row>
    <row r="7" spans="1:4">
      <c t="s" r="A7" s="4">
        <v>131</v>
      </c>
      <c t="n" r="B7" s="6">
        <v>-4</v>
      </c>
      <c t="n" r="C7" s="6">
        <v>-7</v>
      </c>
      <c t="n" r="D7" s="6">
        <v>-132</v>
      </c>
    </row>
    <row r="8" spans="1:4">
      <c t="s" r="A8" s="4">
        <v>132</v>
      </c>
      <c t="n" r="B8" s="6">
        <v>1426</v>
      </c>
      <c t="n" r="C8" s="6">
        <v>1445</v>
      </c>
      <c t="n" r="D8" s="6">
        <v>1741</v>
      </c>
    </row>
    <row r="9" spans="1:4">
      <c t="s" r="A9" s="4">
        <v>133</v>
      </c>
      <c t="n" r="B9" s="6">
        <v>878</v>
      </c>
      <c t="n" r="C9" s="6">
        <v>-1558</v>
      </c>
      <c t="n" r="D9" s="6">
        <v>46</v>
      </c>
    </row>
    <row r="10" spans="1:4">
      <c t="s" r="A10" s="4">
        <v>134</v>
      </c>
      <c t="n" r="B10" s="6">
        <v>-4</v>
      </c>
      <c t="n" r="C10" s="6">
        <v>28</v>
      </c>
      <c t="n" r="D10" s="6">
        <v>60</v>
      </c>
    </row>
    <row r="11" spans="1:4">
      <c t="s" r="A11" s="4">
        <v>135</v>
      </c>
      <c t="n" r="B11" s="6">
        <v>-1</v>
      </c>
      <c t="n" r="C11" s="6">
        <v>7</v>
      </c>
      <c t="n" r="D11" s="6">
        <v>3</v>
      </c>
    </row>
    <row r="12" spans="1:4">
      <c t="s" r="A12" s="3">
        <v>136</v>
      </c>
    </row>
    <row r="13" spans="1:4">
      <c t="s" r="A13" s="4">
        <v>137</v>
      </c>
      <c t="n" r="B13" s="6">
        <v>1916</v>
      </c>
      <c t="n" r="C13" s="6">
        <v>4139</v>
      </c>
      <c t="n" r="D13" s="6">
        <v>2685</v>
      </c>
    </row>
    <row r="14" spans="1:4">
      <c t="s" r="A14" s="4">
        <v>34</v>
      </c>
      <c t="n" r="B14" s="6">
        <v>509</v>
      </c>
      <c t="n" r="C14" s="6">
        <v>1703</v>
      </c>
      <c t="n" r="D14" s="6">
        <v>-3189</v>
      </c>
    </row>
    <row r="15" spans="1:4">
      <c t="s" r="A15" s="4">
        <v>35</v>
      </c>
      <c t="n" r="B15" s="6">
        <v>407</v>
      </c>
      <c t="n" r="C15" s="6">
        <v>-98</v>
      </c>
      <c t="n" r="D15" s="6">
        <v>-367</v>
      </c>
    </row>
    <row r="16" spans="1:4">
      <c t="s" r="A16" s="4">
        <v>138</v>
      </c>
      <c t="n" r="B16" s="6">
        <v>50</v>
      </c>
      <c t="n" r="C16" s="6">
        <v>46</v>
      </c>
      <c t="n" r="D16" s="6">
        <v>20</v>
      </c>
    </row>
    <row r="17" spans="1:4">
      <c t="s" r="A17" s="4">
        <v>45</v>
      </c>
      <c t="n" r="B17" s="6">
        <v>277</v>
      </c>
      <c t="n" r="C17" s="6">
        <v>-2384</v>
      </c>
      <c t="n" r="D17" s="6">
        <v>-1674</v>
      </c>
    </row>
    <row r="18" spans="1:4">
      <c t="s" r="A18" s="4">
        <v>139</v>
      </c>
      <c t="n" r="B18" s="6">
        <v>-3625</v>
      </c>
      <c t="n" r="C18" s="6">
        <v>3625</v>
      </c>
    </row>
    <row r="19" spans="1:4">
      <c t="s" r="A19" s="4">
        <v>140</v>
      </c>
      <c t="n" r="B19" s="6">
        <v>138</v>
      </c>
      <c t="n" r="C19" s="6">
        <v>1022</v>
      </c>
      <c t="n" r="D19" s="6">
        <v>-2156</v>
      </c>
    </row>
    <row r="20" spans="1:4">
      <c t="s" r="A20" s="4">
        <v>141</v>
      </c>
      <c t="n" r="B20" s="6">
        <v>5547</v>
      </c>
      <c t="n" r="C20" s="6">
        <v>6053</v>
      </c>
      <c t="n" r="D20" s="6">
        <v>2493</v>
      </c>
    </row>
    <row r="21" spans="1:4">
      <c t="s" r="A21" s="3">
        <v>142</v>
      </c>
    </row>
    <row r="22" spans="1:4">
      <c t="s" r="A22" s="4">
        <v>143</v>
      </c>
      <c t="n" r="B22" s="6">
        <v>-959</v>
      </c>
      <c t="n" r="C22" s="6">
        <v>-660</v>
      </c>
      <c t="n" r="D22" s="6">
        <v>-709</v>
      </c>
    </row>
    <row r="23" spans="1:4">
      <c t="s" r="A23" s="4">
        <v>144</v>
      </c>
      <c t="n" r="D23" s="6">
        <v>-42</v>
      </c>
    </row>
    <row r="24" spans="1:4">
      <c t="s" r="A24" s="4">
        <v>145</v>
      </c>
      <c t="n" r="B24" s="6">
        <v>4</v>
      </c>
      <c t="n" r="D24" s="6">
        <v>5</v>
      </c>
    </row>
    <row r="25" spans="1:4">
      <c t="s" r="A25" s="4">
        <v>146</v>
      </c>
      <c t="n" r="B25" s="6">
        <v>-955</v>
      </c>
      <c t="n" r="C25" s="6">
        <v>-660</v>
      </c>
      <c t="n" r="D25" s="6">
        <v>-746</v>
      </c>
    </row>
    <row r="26" spans="1:4">
      <c t="s" r="A26" s="3">
        <v>147</v>
      </c>
    </row>
    <row r="27" spans="1:4">
      <c t="s" r="A27" s="4">
        <v>148</v>
      </c>
      <c t="n" r="B27" s="6">
        <v>2500</v>
      </c>
    </row>
    <row r="28" spans="1:4">
      <c t="s" r="A28" s="4">
        <v>149</v>
      </c>
      <c t="n" r="B28" s="6">
        <v>-2500</v>
      </c>
    </row>
    <row r="29" spans="1:4">
      <c t="s" r="A29" s="4">
        <v>150</v>
      </c>
      <c t="n" r="B29" s="6">
        <v>263</v>
      </c>
      <c t="n" r="C29" s="6">
        <v>13</v>
      </c>
      <c t="n" r="D29" s="6">
        <v>1045</v>
      </c>
    </row>
    <row r="30" spans="1:4">
      <c t="s" r="A30" s="4">
        <v>151</v>
      </c>
      <c t="n" r="B30" s="6">
        <v>-1020</v>
      </c>
      <c t="n" r="C30" s="6">
        <v>-2634</v>
      </c>
      <c t="n" r="D30" s="6">
        <v>-5194</v>
      </c>
    </row>
    <row r="31" spans="1:4">
      <c t="s" r="A31" s="4">
        <v>152</v>
      </c>
      <c t="n" r="B31" s="6">
        <v>-2485</v>
      </c>
      <c t="n" r="C31" s="6">
        <v>-2556</v>
      </c>
      <c t="n" r="D31" s="6">
        <v>-2317</v>
      </c>
    </row>
    <row r="32" spans="1:4">
      <c t="s" r="A32" s="4">
        <v>131</v>
      </c>
      <c t="n" r="B32" s="6">
        <v>4</v>
      </c>
      <c t="n" r="C32" s="6">
        <v>7</v>
      </c>
      <c t="n" r="D32" s="6">
        <v>132</v>
      </c>
    </row>
    <row r="33" spans="1:4">
      <c t="s" r="A33" s="4">
        <v>153</v>
      </c>
      <c t="n" r="C33" s="6">
        <v>-8</v>
      </c>
    </row>
    <row r="34" spans="1:4">
      <c t="s" r="A34" s="4">
        <v>154</v>
      </c>
      <c t="n" r="B34" s="6">
        <v>-3238</v>
      </c>
      <c t="n" r="C34" s="6">
        <v>-5178</v>
      </c>
      <c t="n" r="D34" s="6">
        <v>-6334</v>
      </c>
    </row>
    <row r="35" spans="1:4">
      <c t="s" r="A35" s="4">
        <v>155</v>
      </c>
      <c t="n" r="B35" s="6">
        <v>-12</v>
      </c>
      <c t="n" r="C35" s="6">
        <v>-20</v>
      </c>
      <c t="n" r="D35" s="6">
        <v>-14</v>
      </c>
    </row>
    <row r="36" spans="1:4">
      <c t="s" r="A36" s="4">
        <v>156</v>
      </c>
      <c t="n" r="B36" s="6">
        <v>1342</v>
      </c>
      <c t="n" r="C36" s="6">
        <v>195</v>
      </c>
      <c t="n" r="D36" s="6">
        <v>-4601</v>
      </c>
    </row>
    <row r="37" spans="1:4">
      <c t="s" r="A37" s="4">
        <v>157</v>
      </c>
      <c t="n" r="B37" s="6">
        <v>3131</v>
      </c>
      <c t="n" r="C37" s="6">
        <v>2936</v>
      </c>
      <c t="n" r="D37" s="6">
        <v>7537</v>
      </c>
    </row>
    <row r="38" spans="1:4">
      <c t="s" r="A38" s="4">
        <v>158</v>
      </c>
      <c t="n" r="B38" s="6">
        <v>4473</v>
      </c>
      <c t="n" r="C38" s="6">
        <v>3131</v>
      </c>
      <c t="n" r="D38" s="6">
        <v>2936</v>
      </c>
    </row>
    <row r="39" spans="1:4">
      <c t="s" r="A39" s="3">
        <v>159</v>
      </c>
    </row>
    <row r="40" spans="1:4">
      <c t="s" r="A40" s="4">
        <v>160</v>
      </c>
      <c t="n" r="B40" s="6">
        <v>34</v>
      </c>
      <c t="n" r="C40" s="6">
        <v>49</v>
      </c>
      <c t="n" r="D40" s="6">
        <v>51</v>
      </c>
    </row>
    <row r="41" spans="1:4">
      <c t="s" r="A41" s="4">
        <v>161</v>
      </c>
      <c t="n" r="B41" s="6">
        <v>130</v>
      </c>
      <c t="n" r="C41" s="7">
        <v>173</v>
      </c>
      <c t="n" r="D41" s="7">
        <v>2585</v>
      </c>
    </row>
    <row r="42" spans="1:4">
      <c t="s" r="A42" s="4">
        <v>162</v>
      </c>
      <c t="n" r="B42" s="7">
        <v>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TRANSACT TECHNOLOGIES INCORPORA</vt:lpstr>
      <vt:lpstr>TRANSACT TECHNOLOGIES INCORPOR3</vt:lpstr>
      <vt:lpstr>TRANSACT TECHNOLOGIES INCORPOR4</vt:lpstr>
      <vt:lpstr>TRANSACT TECHNOLOGIES INCORPOR5</vt:lpstr>
      <vt:lpstr>TRANSACT TECHNOLOGIES INCORPOR6</vt:lpstr>
      <vt:lpstr>TRANSACT TECHNOLOGIES INCORPOR7</vt:lpstr>
      <vt:lpstr>1. Description of business</vt:lpstr>
      <vt:lpstr>2. Summary of significant accou</vt:lpstr>
      <vt:lpstr>3. Contingent Consideration</vt:lpstr>
      <vt:lpstr>4. Inventories</vt:lpstr>
      <vt:lpstr>5. Fixed assets</vt:lpstr>
      <vt:lpstr>6. Intangible assets</vt:lpstr>
      <vt:lpstr>7. Accrued liabilities</vt:lpstr>
      <vt:lpstr>8. Retirement savings plan (Und</vt:lpstr>
      <vt:lpstr>9. Borrowings (Under Review)</vt:lpstr>
      <vt:lpstr>10. Commitments and contingenci</vt:lpstr>
      <vt:lpstr>11. Stock incentive plans (Unde</vt:lpstr>
      <vt:lpstr>12. Income taxes (Under Review)</vt:lpstr>
      <vt:lpstr>13. Earnings per share (Under R</vt:lpstr>
      <vt:lpstr>14. Stock repurchase program (U</vt:lpstr>
      <vt:lpstr>15. Geographic area information</vt:lpstr>
      <vt:lpstr>16. Quarterly results of operat</vt:lpstr>
      <vt:lpstr>2. Summary of significant acc24</vt:lpstr>
      <vt:lpstr>4. Inventories (Tables)</vt:lpstr>
      <vt:lpstr>5. Fixed assets (Tables)</vt:lpstr>
      <vt:lpstr>6. Intangible assets (Tables)</vt:lpstr>
      <vt:lpstr>7. Accrued liabilities (Tables)</vt:lpstr>
      <vt:lpstr>11. Stock incentive plans (Un29</vt:lpstr>
      <vt:lpstr>12. Income taxes (Under Revie30</vt:lpstr>
      <vt:lpstr>13. Earnings per share (Under31</vt:lpstr>
      <vt:lpstr>15. Geographic area informati32</vt:lpstr>
      <vt:lpstr>16. Quarterly results of oper33</vt:lpstr>
      <vt:lpstr>2. Summary of significant acc34</vt:lpstr>
      <vt:lpstr>2. Summary of significant acc35</vt:lpstr>
      <vt:lpstr>2. Summary of significant acc36</vt:lpstr>
      <vt:lpstr>2. Summary of significant acc37</vt:lpstr>
      <vt:lpstr>3. Contingent Consideration (De</vt:lpstr>
      <vt:lpstr>4. Inventories (Details) - Inve</vt:lpstr>
      <vt:lpstr>5. Fixed assets (Details) - Fix</vt:lpstr>
      <vt:lpstr>6. Intangible assets (Details)</vt:lpstr>
      <vt:lpstr>6. Intangible assets (Details) </vt:lpstr>
      <vt:lpstr>7. Accrued liabilities (Details</vt:lpstr>
      <vt:lpstr>8. Retirement savings plan (U44</vt:lpstr>
      <vt:lpstr>9. Borrowings (Under Review) (D</vt:lpstr>
      <vt:lpstr>10. Commitments and contingen46</vt:lpstr>
      <vt:lpstr>11. Stock incentive plans (Un47</vt:lpstr>
      <vt:lpstr>11. Stock incentive plans (Un48</vt:lpstr>
      <vt:lpstr>11. Stock incentive plans (Un49</vt:lpstr>
      <vt:lpstr>12. Income taxes (Under Revie50</vt:lpstr>
      <vt:lpstr>12. Income taxes (Under Revie51</vt:lpstr>
      <vt:lpstr>12. Income taxes (Under Revie52</vt:lpstr>
      <vt:lpstr>12. Income taxes (Under Revie53</vt:lpstr>
      <vt:lpstr>12. Income taxes (Under Revie54</vt:lpstr>
      <vt:lpstr>12. Income taxes (Under Revie55</vt:lpstr>
      <vt:lpstr>13. Earnings per share (Under56</vt:lpstr>
      <vt:lpstr>15. Geographic area informati57</vt:lpstr>
      <vt:lpstr>15. Geographic area informati58</vt:lpstr>
      <vt:lpstr>16. Quarterly results of oper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01:43Z</dcterms:created>
  <dcterms:modified xmlns:dcterms="http://purl.org/dc/terms/" xmlns:xsi="http://www.w3.org/2001/XMLSchema-instance" xsi:type="dcterms:W3CDTF">2016-03-11T17:01:43Z</dcterms:modified>
  <dc:title xmlns:dc="http://purl.org/dc/elements/1.1/">Untitled</dc:title>
  <dc:description xmlns:dc="http://purl.org/dc/elements/1.1/"/>
  <dc:subject xmlns:dc="http://purl.org/dc/elements/1.1/"/>
  <cp:keywords/>
  <cp:category/>
</cp:coreProperties>
</file>